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BASIS OF PRESENTATION" sheetId="7" r:id="rId7"/>
    <s:sheet name="MANAGEMENT PLANS" sheetId="8" r:id="rId8"/>
    <s:sheet name="SUMMARY OF SIGNIFICANT ACCOUNTI" sheetId="9" r:id="rId9"/>
    <s:sheet name="PROPERTY AND EQUIPMENT" sheetId="10" r:id="rId10"/>
    <s:sheet name="SOFTWARE" sheetId="11" r:id="rId11"/>
    <s:sheet name="INVESTMENT" sheetId="12" r:id="rId12"/>
    <s:sheet name="LOAN ORIGINATION FEES" sheetId="13" r:id="rId13"/>
    <s:sheet name="NOTES PAYABLE - CURRENT" sheetId="14" r:id="rId14"/>
    <s:sheet name="LONG-TERM OBLIGATIONS" sheetId="15" r:id="rId15"/>
    <s:sheet name="STOCKHOLDERS' DEFICIENCY" sheetId="16" r:id="rId16"/>
    <s:sheet name="STOCK OPTION PLANS AND AGREEMEN" sheetId="17" r:id="rId17"/>
    <s:sheet name="INCOME TAXES" sheetId="18" r:id="rId18"/>
    <s:sheet name="EMPLOYEE RETIREMENT PLANS" sheetId="19" r:id="rId19"/>
    <s:sheet name="COMMITMENTS" sheetId="20" r:id="rId20"/>
    <s:sheet name="RELATED PARTY ACCOUNTS RECEIVAB" sheetId="21" r:id="rId21"/>
    <s:sheet name="SUPPLEMENTAL CASH FLOW INFORMAT" sheetId="22" r:id="rId22"/>
    <s:sheet name="SUBSEQUENT EVENTS" sheetId="23" r:id="rId23"/>
    <s:sheet name="SUMMARY OF SIGNIFICANT ACCOUN24" sheetId="24" r:id="rId24"/>
    <s:sheet name="SUMMARY OF SIGNIFICANT ACCOUN25" sheetId="25" r:id="rId25"/>
    <s:sheet name="PROPERTY AND EQUIPMENT (Tables)" sheetId="26" r:id="rId26"/>
    <s:sheet name="NOTES PAYABLE - CURRENT (Tables" sheetId="27" r:id="rId27"/>
    <s:sheet name="LONG-TERM OBLIGATIONS (Tables)" sheetId="28" r:id="rId28"/>
    <s:sheet name="STOCK OPTION PLANS AND AGREEM29" sheetId="29" r:id="rId29"/>
    <s:sheet name="INCOME TAXES (Tables)" sheetId="30" r:id="rId30"/>
    <s:sheet name="MANAGEMENT PLANS (Details Narra" sheetId="31" r:id="rId31"/>
    <s:sheet name="SUMMARY OF SIGNIFICANT ACCOUN32" sheetId="32" r:id="rId32"/>
    <s:sheet name="SUMMARY OF SIGNIFICANT ACCOUN33" sheetId="33" r:id="rId33"/>
    <s:sheet name="PROPERTY AND EQUIPMENT (Details" sheetId="34" r:id="rId34"/>
    <s:sheet name="PROPERTY AND EQUIPMENT (Detai35" sheetId="35" r:id="rId35"/>
    <s:sheet name="INVESTMENT (Details Narrative)" sheetId="36" r:id="rId36"/>
    <s:sheet name="LOAN ORIGINATION FEES (Details " sheetId="37" r:id="rId37"/>
    <s:sheet name="NOTES PAYABLE - CURRENT (Detail" sheetId="38" r:id="rId38"/>
    <s:sheet name="NOTES PAYABLE - CURRENT (Deta39" sheetId="39" r:id="rId39"/>
    <s:sheet name="LONG-TERM OBLIGATIONS (Details)" sheetId="40" r:id="rId40"/>
    <s:sheet name="LONG-TERM OBLIGATIONS (Details " sheetId="41" r:id="rId41"/>
    <s:sheet name="LONG-TERM OBLIGATIONS (Detail42" sheetId="42" r:id="rId42"/>
    <s:sheet name="STOCKHOLDERS' DEFICIENCY (Detai" sheetId="43" r:id="rId43"/>
    <s:sheet name="STOCK OPTION PLANS AND AGREEM44" sheetId="44" r:id="rId44"/>
    <s:sheet name="STOCK OPTION PLANS AND AGREEM45" sheetId="45" r:id="rId45"/>
    <s:sheet name="Disclosure - STOCK OPTION PLANS" sheetId="46" r:id="rId46"/>
    <s:sheet name="INCOME TAXES (Details)" sheetId="47" r:id="rId47"/>
    <s:sheet name="INCOME TAXES (Details 1)" sheetId="48" r:id="rId48"/>
    <s:sheet name="INCOME TAXES (Details Narrative" sheetId="49" r:id="rId49"/>
    <s:sheet name="EMPLOYEE RETIREMENT PLANS (Deta" sheetId="50" r:id="rId50"/>
    <s:sheet name="COMMITMENTS (Details Narrative)" sheetId="51" r:id="rId51"/>
    <s:sheet name="RELATED PARTY ACCOUNTS RECEIV52" sheetId="52" r:id="rId52"/>
  </s:sheets>
  <s:definedNames/>
  <s:calcPr calcId="124519" calcMode="auto" fullCalcOnLoad="1"/>
</s:workbook>
</file>

<file path=xl/sharedStrings.xml><?xml version="1.0" encoding="utf-8"?>
<sst xmlns="http://schemas.openxmlformats.org/spreadsheetml/2006/main" uniqueCount="449">
  <si>
    <t>Document and Entity Information - USD ($)</t>
  </si>
  <si>
    <t>12 Months Ended</t>
  </si>
  <si>
    <t>Dec. 31, 2015</t>
  </si>
  <si>
    <t>Mar. 26, 2016</t>
  </si>
  <si>
    <t>Jun. 30, 2015</t>
  </si>
  <si>
    <t>Document And Entity Information</t>
  </si>
  <si>
    <t>Entity Registrant Name</t>
  </si>
  <si>
    <t>INFINITE GROUP INC</t>
  </si>
  <si>
    <t>Entity Central Index Key</t>
  </si>
  <si>
    <t>Current Fiscal Year End Date</t>
  </si>
  <si>
    <t>--12-31</t>
  </si>
  <si>
    <t>Entity Filer Category</t>
  </si>
  <si>
    <t>Smaller Reporting Company</t>
  </si>
  <si>
    <t>Trading Symbol</t>
  </si>
  <si>
    <t>IMCI</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BALANCE SHEETS - USD ($)</t>
  </si>
  <si>
    <t>Dec. 31, 2014</t>
  </si>
  <si>
    <t>Current assets:</t>
  </si>
  <si>
    <t>Cash</t>
  </si>
  <si>
    <t>Accounts receivable, net of allowances of $70,000</t>
  </si>
  <si>
    <t>Prepaid expenses and deferred charges, net</t>
  </si>
  <si>
    <t>Total current assets</t>
  </si>
  <si>
    <t>Property and equipment, net</t>
  </si>
  <si>
    <t>Software, net</t>
  </si>
  <si>
    <t>Investment</t>
  </si>
  <si>
    <t>Deposits and deferred charges, net</t>
  </si>
  <si>
    <t>Total assets</t>
  </si>
  <si>
    <t>Current liabilities:</t>
  </si>
  <si>
    <t>Accounts payable</t>
  </si>
  <si>
    <t>Accrued payroll</t>
  </si>
  <si>
    <t>Accrued interest payable</t>
  </si>
  <si>
    <t>Accrued retirement</t>
  </si>
  <si>
    <t>Accrued expenses - other</t>
  </si>
  <si>
    <t>Current maturities of long-term obligations</t>
  </si>
  <si>
    <t>Current maturities of long-term obligations- related party</t>
  </si>
  <si>
    <t>Note payable</t>
  </si>
  <si>
    <t>Notes payable - related parties</t>
  </si>
  <si>
    <t>Total current liabilities</t>
  </si>
  <si>
    <t>Notes payable:</t>
  </si>
  <si>
    <t>Banks and other</t>
  </si>
  <si>
    <t>Related parties</t>
  </si>
  <si>
    <t>Total liabilities</t>
  </si>
  <si>
    <t>Commitments (Note 14)</t>
  </si>
  <si>
    <t xml:space="preserve"> </t>
  </si>
  <si>
    <t>Stockholders' deficiency:</t>
  </si>
  <si>
    <t>Common stock, $.001 par value, 60,000,000 shares authorized; 26,561,883 shares issued and outstanding</t>
  </si>
  <si>
    <t>Additional paid-in capital</t>
  </si>
  <si>
    <t>Accumulated deficit</t>
  </si>
  <si>
    <t>Total stockholders' deficiency</t>
  </si>
  <si>
    <t>Total liabilities and stockholders' deficiency</t>
  </si>
  <si>
    <t>BALANCE SHEETS (PARENTHETICAL) - USD ($)</t>
  </si>
  <si>
    <t>Consolidated Balance Sheets [Parenthetical] [Abstract]</t>
  </si>
  <si>
    <t>Allowances for accounts receivable (in dollars)</t>
  </si>
  <si>
    <t>Common stock, par value (in dollars per share)</t>
  </si>
  <si>
    <t>Common stock, shares authorized</t>
  </si>
  <si>
    <t>Common stock, shares issued</t>
  </si>
  <si>
    <t>Common stock, shares outstanding</t>
  </si>
  <si>
    <t>STATEMENTS OF OPERATIONS - USD ($)</t>
  </si>
  <si>
    <t>Income Statement [Abstract]</t>
  </si>
  <si>
    <t>Sales</t>
  </si>
  <si>
    <t>Cost of sales</t>
  </si>
  <si>
    <t>Gross profit</t>
  </si>
  <si>
    <t>Costs and expenses:</t>
  </si>
  <si>
    <t>General and administrative</t>
  </si>
  <si>
    <t>Selling</t>
  </si>
  <si>
    <t>Total costs and expenses</t>
  </si>
  <si>
    <t>Operating(loss) income</t>
  </si>
  <si>
    <t>Loss on investment</t>
  </si>
  <si>
    <t>Interest expense:</t>
  </si>
  <si>
    <t>Other</t>
  </si>
  <si>
    <t>Total interest expense</t>
  </si>
  <si>
    <t>Net (loss) income</t>
  </si>
  <si>
    <t>Net (loss) income per share - basic and diluted</t>
  </si>
  <si>
    <t>$ (.03)</t>
  </si>
  <si>
    <t>Weighted average number of shares outstanding:</t>
  </si>
  <si>
    <t>Weighted average shares outstanding - basic</t>
  </si>
  <si>
    <t>Weighted average shares outstanding - diluted</t>
  </si>
  <si>
    <t>STATEMENTS OF STOCKHOLDERS' EQUITY (DEFICIENCY) - USD ($)</t>
  </si>
  <si>
    <t>Common Stock</t>
  </si>
  <si>
    <t>Additional Paid-In Capital</t>
  </si>
  <si>
    <t>Accumulated Deficit</t>
  </si>
  <si>
    <t>Total</t>
  </si>
  <si>
    <t>Balance at Dec. 31, 2013</t>
  </si>
  <si>
    <t>Balance (in shares) at Dec. 31, 2013</t>
  </si>
  <si>
    <t>Stock based compensation</t>
  </si>
  <si>
    <t>Shares issued as origination fee</t>
  </si>
  <si>
    <t>Shares issued as origination fee (in shares)</t>
  </si>
  <si>
    <t>Stock options issued as origination fee</t>
  </si>
  <si>
    <t>Stock options issued as origination fee (in shares)</t>
  </si>
  <si>
    <t>Balance at Dec. 31, 2014</t>
  </si>
  <si>
    <t>Balance (in shares) at Dec. 31, 2014</t>
  </si>
  <si>
    <t>Balance at Dec. 31, 2015</t>
  </si>
  <si>
    <t>Balance (in shares) at Dec. 31, 2015</t>
  </si>
  <si>
    <t>STATEMENTS OF CASH FLOWS - USD ($)</t>
  </si>
  <si>
    <t>Cash flows from operating activities:</t>
  </si>
  <si>
    <t>Adjustments to reconcile net loss to net cash provided (used) by operating activities:</t>
  </si>
  <si>
    <t>Depreciation and amortization</t>
  </si>
  <si>
    <t>Bad debt expense on note receivable</t>
  </si>
  <si>
    <t>(Increase) decrease in assets:</t>
  </si>
  <si>
    <t>Accounts receivable</t>
  </si>
  <si>
    <t>Prepaid expenses and other assets</t>
  </si>
  <si>
    <t>Increase (decrease) in liabilities:</t>
  </si>
  <si>
    <t>Accrued expenses</t>
  </si>
  <si>
    <t>Net cash provided (used) by operating activities</t>
  </si>
  <si>
    <t>Cash flows from investing activities:</t>
  </si>
  <si>
    <t>Purchase of software</t>
  </si>
  <si>
    <t>Purchases of property and equipment</t>
  </si>
  <si>
    <t>Investment in equity securities</t>
  </si>
  <si>
    <t>Net cash used by investing activities</t>
  </si>
  <si>
    <t>Cash flows from financing activities:</t>
  </si>
  <si>
    <t>Repayments of notes payable</t>
  </si>
  <si>
    <t>Proceeds from note payable - related parties</t>
  </si>
  <si>
    <t>Repayments of notes payable - related parties</t>
  </si>
  <si>
    <t>Net cash provided(used)by financing activities</t>
  </si>
  <si>
    <t>Net increase (decrease) in cash</t>
  </si>
  <si>
    <t>Cash - beginning of year</t>
  </si>
  <si>
    <t>Cash - end of year</t>
  </si>
  <si>
    <t>Supplemental Disclosures of Cash Flow Information:</t>
  </si>
  <si>
    <t>Interest</t>
  </si>
  <si>
    <t>Income taxes</t>
  </si>
  <si>
    <t>BASIS OF PRESENTATION</t>
  </si>
  <si>
    <t>Organization, Consolidation and Presentation of Financial Statements [Abstract]</t>
  </si>
  <si>
    <t xml:space="preserve">The
accompanying financial statements consist of the financial statements of Infinite Group, Inc. (the Company). The
Company operates in one segment, the field of information technology (IT) consulting services, with all operations based in the
United States. There were no sales from customers in foreign countries during 2015 and 2014 and all assets are located in the
United States. Certain projects required employees to travel to foreign countries during 2015 and 2014. </t>
  </si>
  <si>
    <t>MANAGEMENT PLANS</t>
  </si>
  <si>
    <t xml:space="preserve">The
Company reported net losses of $811,082 in 2015 and $498,000 in 2014 and stockholders deficiencies of $3,756,865 and $2,999,636
at December 31, 2015 and 2014, respectively. Accordingly, there is substantial doubt about the Companys ability to continue
as a going concern through April 14, 2017. The
Companys business strategy is summarized as follows. On
October 1, 2014, the Company hired an executive officer, Chief Administrative Officer and Senior Vice President of Business Development,
who is responsible for working with other key executives to develop and implement the Companys strategic direction and marketing
plans and improve performance through collaboration between sales and service delivery functions. During
2014, the Company performed vulnerability and security configurations scans against internal and external networks using proprietary
software. In February 2015, the Company purchased this software known as UberScan and hired a Director of CyberSecurity who has
expertise in designing, developing, marketing, and selling network security assessment software and project assessments using
UberScan (see Note 5). The Company provides technical and executive summary reports of ongoing risks, identifies and prioritizes
security vulnerabilities and communicates remediation recommendations. During 2015, the Company developed new software that had
many of the functions of ÜberScan but with additional features and functionality. The new product, ÜberGuard is a cybersecurity
vulnerability management solution for small and medium sized businesses (SMBs). The Company began to market this product in late
2015. The
Company plans include continuing to provide cloud related IT managed services and solutions and continuing to expand into the
commercial sector including the SMB space. The Company also reviews potential acquisitions of IT assets and businesses. The Company
is committed to remaining on the leading edge of technologies and trends in the IT service sector. The Companys ability
to succeed may depend on how successful it is in differentiating itself from competition at a time when competition in these markets
is on the rise. The
Company's strategy is to build its business by delivering a wide range of IT solutions and services that address challenges common
to many U.S. Government agencies, state and local governments and commercial companies including SMBs. The Company believes that
its core strengths position the Company to respond to the long-term trends and changing demands of the IT markets. The
Company has established four pillars or business groups to focus on:
· Cybersecurity
bringing innovative solutions to market such as ÜberGuard and performing cybersecurity
projects;
· The
commercial SMB market by bringing IT solutions to the Companys channel partners
such as Webroot, which provides endpoint and mobile protection and cloud backup solutions,
and ÜberStore, a cloud-based backup and recovery solution;
· Managed
services by providing optimization and continuity planning, operational support services,
internal automation, platform management as a service, virtualization services, and management
of server, network and mobile devices; and
· Product
development including on demand software engineering and development of proprietary products
to fit current customer needs. Continue
to Improve Operations and Capital Resources The
Company's goal is to increase sales and generate cash flow from operations on a consistent basis. The Company used ISO 9001-2008
practices as a tool for improvement that has aided expense reduction and internal performance. The
Company believes the capital resources available under its factoring line of credit, cash from additional related party loans
and cash generated by improving the results of its operations provide sources to fund its ongoing operations and to support the
internal growth the Company. The Company plans to raise additional capital during 2016 to build the infrastructure to market its
new ÜberGuard cyber security product. Further, the Companys business plans require improving the results of its operations
in future periods. On
December 1, 2014, the Company entered into an unsecured line of credit financing agreement (the LOC Agreement) with
a member of its board of directors. The LOC Agreement provides for working capital of up to $400,000 through December 31, 2017.
Although the Company has no assurances, the Company believes that related parties, who have previously provided working capital,
and third parties will continue to provide working capital loans on similar terms, as in the past, as may be necessary to fund
its on-going operations for at least the next 12 months. On
March 14, 2016, the Company entered into an unsecured financing agreement with a third party lender to provide working capital
of $500,000 as discussed in Note 17. If
the Company experiences significant growth in its sales, the Company believes that this may require it to increase its financing
line, finance additional accounts receivable, or obtain additional working capital from other sources to support its sales growth. </t>
  </si>
  <si>
    <t>SUMMARY OF SIGNIFICANT ACCOUNTING POLICIES</t>
  </si>
  <si>
    <t>Accounting Policies [Abstract]</t>
  </si>
  <si>
    <t xml:space="preserve">Accounts
Receivable Credit is granted to substantially
all customers throughout the United States. The Company carries its accounts receivable at invoice amount, less an allowance for
doubtful accounts. On a periodic basis, the Company evaluates its accounts receivable and establishes an allowance for doubtful
accounts, based on a history of past write-offs and collections and current credit conditions. The Companys policy is to
not accrue interest on past due receivables. Management determined that an allowance of $70,000 for doubtful accounts was reasonably
stated at December 31, 2015 and 2014. Concentration
of Credit Risk Loan
Origination Fees Sale
of Certain Accounts Receivable The Company
has available a financing line with a financial institution (the Purchaser). In connection with this line of credit the Company
adopted FASB ASC 860  Transfers and Servicing These
transactions qualify for a sale of assets since (1) the Company has transferred all of its right, title and interest in the selected
accounts receivable invoices to the financial institution, (2) the Purchaser may pledge, sell or transfer the selected accounts
receivable invoices, and (3) the Company has no effective control over the selected accounts receivable invoices since it is not
entitled to or obligated to repurchase or redeem the invoices before their maturity and it does not have the ability to unilaterally
cause the Purchaser to return the invoices. Under FASB ASC 860, after a transfer of financial assets, an entity recognizes the
financial and servicing assets it controls and the liabilities it has incurred, derecognizes financial assets when control has
been surrendered, and derecognizes liabilities when extinguished. Pursuant
to the provisions of FASB ASC 860, the Company reflects the transactions as a sale of assets and establishes an accounts receivable
from the Purchaser for the retained amount less the costs of the transaction and less any anticipated future loss in the value
of the retained asset. In April 2014, the Company completed a revised financing agreement with the Purchaser. The retained amount
was revised to 15% of the total accounts receivable invoice sold to the Purchaser. Previously the retained amount was 20%. The
fee for the initial purchase is .466% of the invoice. The fee is charged at prime plus 4% (effective rate of 7.5% at December
31, 2015) against the average daily outstanding balance of funds advanced. Previously, the fee for the first 30 days was 1% and
additional fees were charged against the average daily balance of net outstanding funds at the prime rate, which was 3.25% per
annum at that time.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year ended December 31, 2015, the
Company sold approximately $7,065,000 ($8,299,000 - 2014) of its accounts receivable to the Purchaser. As of December
31, 2015, $566,561 ($874,458 - 2014) of these receivables remained outstanding. Additionally, as of December 31, 2015,
the Company had approximately $20,000 available under the financing line with the financial institution ($140,000 
2014). After deducting estimated fees and advances from the Purchaser, the net receivable from the Purchaser amounted
to $82,341 at December 31, 2015 ($149,573 - 2014), and is included in accounts receivable in the accompanying balance sheets
as of that date. There
were no gains or losses on the sale of the accounts receivable because all were collected. The cost associated with the financing
line totaled approximately $79,000 for the year ended December 31, 2015 ($144,000 - 2014). These financing line fees are classified
on the statements of operations as interest expense. Property
and Equipment - Property and equipment are recorded at cost and are
depreciated over their estimated useful lives for financial statement purposes. The cost of improvements to leased properties
is amortized over the shorter of the lease term or the life of the improvement. Maintenance and repairs are charged to expense
as incurred while improvements are capitalized. Accounting
for the Impairment or Disposal of Long-Lived Assets - The Company follows
provisions of FASB ASC 360 Property, Plant and Equipment in accounting for the impairment of disposal of long-lived
assets. This standard specifies, among other things, that long-lived assets are to be reviewed for potential impairment whenever
events or circumstances indicate that the carrying amounts may not be recoverable. The Company determined that there was no impairment
of long-lived assets during 2015 and 2014. Revenue
Recognition - The Companys revenues are generated under both time
and material and fixed price agreements. Consulting revenue is recognized when the associated costs are incurred, which
coincides with the consulting services being provided. Time and materials service agreements are based on hours worked and
are billed at agreed upon hourly rates for the respective position plus other billable direct costs. Fixed price service
agreements are based on a fixed amount of periodic billings for recurring services of a similar nature performed according to
the contractual arrangements with clients. Under both types of agreements, the delivery of services occurs when an employee
works on a specific project or assignment as stated in the contract or purchase order. Based on historical experience, the
Company believes that collection is reasonably assured. During
2015, sales to one client, including sales under subcontracts for services to several entities, accounted for 60.1% of total sales
(60.2% - 2014) and 29.1% of accounts receivable at December 31, 2015 (27.8% - 2014). Sales to another client, which consisted
of sales under subcontracts, accounted for 25.7% of sales in 2015 (30.7% - 2014) and 36.2% of accounts receivable at December
31, 2015 (49.6% - 2014). Equity
Instruments - For equity instruments issued to consultants and vendors
in exchange for goods and services the Company follows the provisions of FASB ASC 718 Compensation  Stock Compensation.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
Options - Income
Taxes - Income Taxes The
Company reviews tax positions taken to determine if it is more likely than not that the position would be sustained upon examination
resulting in an uncertain tax position. The Company did not have any material unrecognized tax benefit at December 31, 2015 or
2014. The Company recognizes interest accrued and penalties related to unrecognized tax benefits in tax expense. During the years
ended December 31, 2015 and 2014, the Company recognized no interest and penalties. The
Company files U.S. federal tax returns and tax returns in various states. The tax years 2012 through 2015 remain open to examination
by the taxing jurisdictions to which the Company is subject. Fair
Value of Financial Instruments -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hierarchy gives the highest priority to unadjusted quoted prices in active markets for identical assets or liabilities (Level
1 measurements) and the lowest priority to unobservable inputs (Level 3 measurements). The
carrying amounts of cash, accounts receivable and accounts payable and accrued expenses are reasonable estimates of their fair
value due to their short maturity. Based on the borrowing rates currently available to the Company for loans similar to its term
debt and notes payable, the fair value approximates its carrying amount. Earnings
Per Share Basic earnings per share is based on the weighted average number of common shares
outstanding during the periods presented. Diluted earnings per share is based on the weighted average number of common shares
outstanding, as well as dilutive potential common shares which, in the Companys case, comprise shares issuable under convertible
notes payable and stock options. The treasury stock method is used to calculate dilutive shares, which reduces the gross number
of dilutive shares by the number of shares purchasable from the proceeds of the options and warrants assumed to be exercised.
In a loss year, the calculation for basic and diluted earnings per share is considered to be the same, as the impact of potential
common shares is anti-dilutive. The
following table sets forth the computation of basic and diluted loss per share as of December 31, 2015 and 2014:
Year ended December 31,
2015 2014
Numerator
for basic net loss per share:
Net
loss $ (811,082 ) $ (498,000 )
Denominator
for basic net loss per share:
Weighted
average common shares outstanding 26,561,883 26,012,842
Basic
net loss per share $ (.03 ) $ (.02 )
Numerator
for diluted net loss per share:
Net
loss $ (811,082 ) $ (498,000 )
Denominator for diluted net loss per share:
Weighted
average common shares outstanding 26,561,883 26,012,842
Diluted
net loss per share $ (.03 ) $ (.02 )
Anti-dilutive shares excluded from net loss share
calculation 28,286,546 30,566,892 Certain
common shares issuable under stock options and convertible notes payable have been omitted from the diluted net loss per share
calculation because their inclusion is considered anti-dilutive because the exercise prices were greater than the average market
price of the common shares or their inclusion would have been anti-dilutive. Equity
Investments Use
of Estimates - Recent
Accounting Pronouncements Not Yet Adopted 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has adopted the standard as of December 31, 2015. See Note 2. In
April 2015, the FASB issued new accounting guidance on the presentation of debt issuance costs. The new guidance requires that
debt issuance costs related to a note be presented as a direct deduction from that note. This guidance is effective for financial
statements issued for fiscal years beginning after December 15, 2015 and interim periods within those fiscal years. We do not
believe this guidance will have a material effect on our financial statements when adopted. In
November 2015, the FASB issued new accounting guidance on the classification of deferred taxes. The new guidance requires that
all deferred tax asset and liabilities be classified as noncurrent in a classified statement of financial position. This guidance
is effective for financial statements issued for fiscal years beginning after December 15, 2016 and interim periods within those
fiscal years. Early application is permitted. When the guidance is effective all deferred tax assets and liabilities will be presented
as noncurrent. We do not believe this guidance will have a material effect on our financial statements when adopted. In
February 2016, the FASB issued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financial statements. </t>
  </si>
  <si>
    <t>PROPERTY AND EQUIPMENT</t>
  </si>
  <si>
    <t>Property, Plant and Equipment [Abstract]</t>
  </si>
  <si>
    <t xml:space="preserve">Property
and equipment consists of:
Depreciable December
31,
Lives 2015 2014
Software 3 to 5
years $ 29,004 $ 29,004
Equipment 3 to 10
years 158,851 155,039
Furniture
and fixtures 5 to 7
years 17,735 17,735
Leasehold
improvements 3
years 5,874 5,874
211,464 207,652
Accumulated
depreciation (172,191 ) (147,613 )
$ 39,273 $ 60,039 Depreciation
expense was $24,578 and $25,047 for the years ended December 31, 2015 and 2014, respectively. </t>
  </si>
  <si>
    <t>SOFTWARE</t>
  </si>
  <si>
    <t>Research and Development [Abstract]</t>
  </si>
  <si>
    <t xml:space="preserve">On
February 6, 2015, the Company purchased all rights to cyber security network vulnerability assessment software (the Software)
from UberScan, LLC (the Seller). Under the purchase agreement, the Company agreed to pay the Seller the base purchase
price of $180,000, of which $100,000 was paid in cash at the closing and the remaining $80,000 of which was paid by delivery at
the closing of the Companys secured promissory note. After April 7, 2015, the note began to accrue interest at 10% per
annum. Subsequently, the Company and the Seller amended the note to extend the maturity date to March 31, 2016. As security for
its obligations under the promissory note, the Company granted the Seller a security interest in the Software. The cost of $180,000
is being amortized over the estimated useful life of five years beginning on the date the asset is placed in service. Annual amortization
expense was $27,000 in 2015 and is estimated to be $36,000 in 2016 to 2019 and $9,000 in 2020. Under
the purchase agreement, in addition to the base purchase price, the Company also agreed to pay the Seller: (i) a percentage of
the licensing fees paid to the Company within three years after the closing date; provided, that the maximum amount payable to
the Seller with respect to that three-year period is $800,000; plus (ii) a percentage of the licensing fees paid to the Company
during the three years beginning on the date, if any, on which the aggregate amount of the licensing fees paid to Seller with
respect to the initial three-year period equals $800,000. The royalties are payable quarterly within 30 days after the end of
each calendar quarter. There were no royalties paid or earned during the year ended December 31, 2015. The
purchase agreement also provides that the Company will pay the Seller one half of the amount by which the total software development
costs incurred by the Company in connection with upgrading the Software to include specific functional specifications is less
than $500,000. The amount is payable when the total licensing fees paid to the Company less the licensing fee payments made to
the Seller equals the difference between $500,000 and the total software development cost. The Company has determined the potential
obligation is not probable and accordingly no liability was recorded at December 31, 2015 or 2014. To
finance the portion of the base purchase price paid in cash at the closing under the purchase agreement, the Company borrowed
$100,000 under an unsecured line of credit financing agreement (the LOC Agreement) with a member of its board of
directors. In connection with the closing, the Company entered into an employment agreement with one of the Sellers principals
to employ him as Director of CyberSecurity for three years. </t>
  </si>
  <si>
    <t>INVESTMENT</t>
  </si>
  <si>
    <t>Investments, Debt and Equity Securities [Abstract]</t>
  </si>
  <si>
    <t xml:space="preserve">During
2014 and 2013, the Company purchased an aggregate of 300,000 shares of the authorized but unissued shares of Series A Convertible
Preferred Stock (Series A stock), $.001 par value, of Sudo.me Corporation (goSudo) for an aggregate purchase price
of $300,000 pursuant to the terms and conditions of a preferred stock purchase agreement. goSudo is a customer of the Company.
As a result, at December 31, 2015 and December 31, 2014, the Company owns approximately 9.4% of the total outstanding shares of
goSudo. The
investment is accounted for using the equity method since Company management exercises significant influence over the operating
and financial policies of goSudo. Beginning in 2012 certain officers and directors of the Company made loans to goSudo and converted
loans to Series A stock. In addition, one former Company employee, whose employment extended through June 30, 2014, is one of
four members of the board of directors of goSudo and, was active in managing goSudo's business. The Companys chief executive
officer is a member of the board of directors and is President of goSudo. As a result of the foregoing, the Company is deemed
to have significant influence upon goSudo's policy and operating decisions. The
Series A stock votes together with all other classes of stock as a single class on all actions to be taken by the stockholders.
Series A stock dividends accrue at the rate of $.10 per year on each share from the date of issuance. Each Series A share entitles
the holder to such number of votes per share based on the number of shares of common stock it is convertible into. At the option
of the holder, each share and accrued and unpaid dividends are convertible into shares of common stock at a rate of the quotient
of (i) preferred shares plus unpaid dividends divided by (ii) the number of preferred shares. Shares of Series A stock are automatically
converted to shares of common stock upon a firm commitment underwritten public offering of common stock yielding gross proceeds
of at least $10 million at a minimum price of $3 per share. During
2015, the investment was written down using the equity method because of the net losses recorded by goSudo. In addition, the remaining
carrying value of the investment was considered impaired at December 31, 2015 due to continued net losses of goSudo. During
2015, the accounts receivable balance of $110,000 due from goSudo was converted to a demand note with interest at 10% and was
fully reserved upon conversion, due to continued net losses of goSudo. As a result, a loss on investment of $109,000 and bad debt
expense of $110,000 were recorded during 2015. During the year 2014, the investment was written down by $168,000 consisting of
$68,000 equity interest in the loss of goSudo and an impairment loss of $100,000. Unaudited
financial information for goSudo as of and for the year ended December 31, 2015 reflects total assets of $38,868 ($10,639 
2014), total liabilities of $867,105 ($753,305 - 2014), and a net loss of $152,808 ($781,300  2014). goSudo is a development
stage enterprise and had $122,786 of revenues earned by providing services to the Company for the year ended December 31, 2015
($0  2014). </t>
  </si>
  <si>
    <t>LOAN ORIGINATION FEES</t>
  </si>
  <si>
    <t>Loan Origination Fees</t>
  </si>
  <si>
    <t xml:space="preserve">On December 1, 2014,
the Company entered into an unsecured line of credit financing agreement with a member of its board of directors. The Company paid
an origination fee consisting of (i) 600,000 shares of its common stock valued at $30,000 and (ii) options to purchase 600,000
shares of its common stock at an exercise price of $.05 valued at $23,400 using the Black-Scholes option-pricing model all of which
were immediately vested. At December 31, 2015, the Company has deferred origination fees of $53,400 less accumulated amortization
expenses of $18,762 with a net carrying value of $34,638 ($51,957 -2014). The Company will amortize the remaining balance at the
rate of $17,319 annually in 2016 and 2017. </t>
  </si>
  <si>
    <t>NOTES PAYABLE - CURRENT</t>
  </si>
  <si>
    <t>Debt Disclosure [Abstract]</t>
  </si>
  <si>
    <t xml:space="preserve">Notes
payable consists of the following:
December 31,
2015 2014
Note payable, 10%, unsecured $ 30,000 $ 30,000
Note payable, 10%, secured by Software (A) 42,000 0
$ 72,000 $ 30,000
(A) Note
payable, 10%, secured by Software Notes
payable - related parties consist of:
December 31,
2015 2014
Convertible demand note payable to employee, 11% (A) $ 49,776 $ 59,000
Demand note payable to former director, 10%, unsecured 30,000 30,000
Convertible demand note payable to former director, 12%,
unsecured (B) 40,000 40,000
$ 119,776 $ 129,000
(A) Convertible
demand note payable to employee, 11% - (B)
Convertible demand note payable to former director, 12%, - </t>
  </si>
  <si>
    <t>LONG-TERM OBLIGATIONS</t>
  </si>
  <si>
    <t xml:space="preserve">Notes
Payable - Banks and Other Term
notes payable - banks and other consist of:
December
31,
2015 2014
Note
payable, 10%, secured, due January 1, 2018 $ 265,000 $ 265,000
Convertible
term note payable,12%, secured, due August 31, 2018 175,000 175,000
Convertible
notes payable, 6%, due December 31, 2016 150,000 150,000
Term
note payable - PBGC, 6%, secured 249,000 261,000
Obligation
to PBGC based on free cash flow 569,999 569,999
Convertible
term note payable, 7%, secured, due October 3, 2016 100,000 100,000
Term
notes payable - banks, secured 0 2,407
1,508,999 1,523,406
Less:
current maturities 262,000 14,388
$ 1,246,999 $ 1,509,018 Note
payable, 10%, secured, due January 1, 2018 - Convertible
term note payable, 12%, secured, due August 31, 2018 - Convertible
notes payable, 6%, due December 31, 2016 - Term
note payable - PBGC, 6%, secured - Obligation
to PBGC based on free cash flow - Convertible
term note payable, 7%, secured - Term
notes payable - banks, secured - Notes
Payable - Related Parties Notes
payable  related parties consist of the following:
December
31,
2015 2014
Convertible
notes payable, 6%, due January 1, 2017 $ 419,300 $ 473,000
Note
payable, line of credit, 6.35%, unsecured 394,028 200,000
Convertible
note payable, 7%, due March 31, 2018 25,000 0
838,328 673,000
Less
current maturities 16,979 8,172
$ 821,349 $ 664,828 Convertible
notes payable, 6%, due January 1, 2017 - The
Company executed collateral security agreements with the note holders providing for a subordinate security interest in all of
the Companys assets. Generally, upon notice, prior to the note maturity date, the Company can prepay all or a portion of
the outstanding notes. The
Notes are convertible into shares of common stock subject to the following limitations. The Notes are not convertible to the extent
that shares of common stock issuable upon the proposed conversion would result in a change in control of the Company which would
limit the use of its net operating loss carryforwards; provided, however, if the Company closes a transaction with another third
party or parties that results in a change of control which will limit the use of its net operating loss carryforwards, then the
foregoing limitation shall lapse. Prior to any conversion by a requesting note holder, each note holder holding a note which is
then convertible into 5% or more of the Companys common stock shall be entitled to participate on a pari passu basis with
the requesting note holder and upon any such participation the requesting note holder shall proportionately adjust his conversion
request such that, in the aggregate, a change of control, which will limit the use of the Companys net operating loss carryforwards,
does not occur. Note
payable, line of credit, 6.35%, unsecured - Convertible
note payable, 6%, due March 31, 2018 - Long-Term
Obligations Minimum
future annual payments of long-term obligations as of December 31, 2015 are as follows:
2016
$ 278,979
2017 1,378,348
2018 690,000
Total
long-term obligations $ 2,347,327 </t>
  </si>
  <si>
    <t>STOCKHOLDERS' DEFICIENCY</t>
  </si>
  <si>
    <t>Stockholders' Equity Note [Abstract]</t>
  </si>
  <si>
    <t xml:space="preserve">Preferred
Stock - Common Stock - </t>
  </si>
  <si>
    <t>STOCK OPTION PLANS AND AGREEMENTS</t>
  </si>
  <si>
    <t>Disclosure of Compensation Related Costs, Share-based Payments [Abstract]</t>
  </si>
  <si>
    <t xml:space="preserve">The
Companys board of directors and stockholders have approved stock option plans adopted in 1996, 1997, 1998, 1999, and 2005,
which have authority to grant options to purchase up to an aggregate of 581,473 common shares at December 31, 2015 (3,937,833
 2014). No further grants may be made from these plans. 2009
Plan - Option
Agreements - Origination
Fee - The
Company grants stock options to its key employees and independent service providers as it deems appropriate. Employee stock options
are exercisable as long as the optionee continues to be an employee of the Company and for thirty days subsequent to employee
termination. The
fair value of each option grant is estimated on the date of grant using the Black-Scholes option-pricing model based on the following
assumptions. Volatility
is based on the Companys historical volatility. The expected life of the options was assumed to be 3.25 or 5.75 years using
the simplified method for plain vanilla options as stated in FASB ASC 718 to improve the accuracy of this assumption while simplifying
record keeping requirements until more detailed information about the Companys exercise behavior is available. The risk-free
rate for the life of the option is based on the U.S. Treasury yield curve in effect at the time of grant. The
following assumptions were used for the years ended December 31, 2015 and 2014.
2015 2014
Risk-free
interest rate 1.49%
- 1.78% .
77% - 1.98%
Expected
dividend yield 0% 0%
Expected
stock price volatility 100% 100%
Expected
life of options 5.75
years 3.25
- 5.75 years The
following is a summary of stock option activity, including qualified and non-qualified options for the years ended December 31,
2015 and 2014:
Number
of Options Outstanding Weighted
Average Exercise Price Remaining
Contractual Term Aggregate
Intrinsic Value
Outstanding
at December 31, 2013 9,220,500 $
.18
Granted 3,030,000 $
.09
Expired (517,667)
$
.15
Forfeited (833,333) $
.13
Outstanding
at December 31, 2014 10,899,500 $
.16
Granted 150,000 $
.05
Expired (1,954,333) $
.13
Forfeited (651,667) $
.13
Outstanding
at December 31, 2015 8,443,500 $
.16 4.8
years $
0
Vested
or expected to vest at
December
31, 2015 6,693,500 $
.17 5.4
years $
0
Exercisable
at December 31, 2015 6,073,500 $
.17 5.2
years $
0
At
December 31, 2015, there was approximately $22,000 of total unrecognized compensation cost related to outstanding non-vested options,
which excludes non-vested options which are performance based for which the option expense cannot be presently quantified. This
cost is expected to be recognized over a weighted average period of approximately one year. The total fair value of shares vested
during the year ended December 31, 2015 was approximately $89,000. The
weighted average fair value of options granted was $.03 and $.07 per share for the years ended December 31, 2015 and 2014, respectively.
The exercise price for all options granted equaled or exceeded the market value of the Companys common stock on the date
of grant. </t>
  </si>
  <si>
    <t>INCOME TAXES</t>
  </si>
  <si>
    <t>Income Tax Disclosure [Abstract]</t>
  </si>
  <si>
    <t>The
components of income tax expense (benefit) consists of the following:
December
31,
2015 2014
Deferred:
Federal $ (255,000 ) $ (135,000 )
State (31,000 ) 90,000
(286,000 ) (45,000 )
Change
in valuation allowance 286,000 45,000
$ 0 $ 0 At
December 31, 2015, the Company had federal net operating loss carryforwards of approximately $7,300,000 ($6,800,000  2014)
and various state net operating loss carryforwards of approximately $2,500,000 ($2,200,000  2014) which expire from 2018
through 2035. These carryforwards exclude federal net operating loss carryforwards from inactive subsidiaries of approximately
$6,600,000 ($6,600,000  2014), as well as net operating loss carryforwards from states that the Company does not presently
operate in. Utilization of the net operating loss carryforwards may be subject to a substantial annual limitation due to
the ownership change limitations provided by the Internal Revenues Code and similar state provisions. The annual limitation may
result in the expiration of the net operating loss carryforwards before utilization. At
December 31, 2015, a net deferred tax asset, representing the future benefit attributed primarily to the available net operating
loss carryforwards and defined benefit pension plan expenses, in the amount of approximately $3,431,000 ($3,145,000 - 2014), had
been fully offset by a valuation allowance because management believes that the statutory limitations on utilization of the operating
losses and concerns over achieving profitable operations diminish the Companys ability to demonstrate that it is more likely
than not that these future benefits will be realized before they expire. The
following is a summary of the Company's temporary differences and carryforwards which give rise to deferred tax assets and liabilities.
December
31,
2015 2014
Deferred
tax assets (liabilities):
Net
operating loss carryforwards $ 2,614,000 $ 2,423,000
Defined
benefit pension liability 325,000 331,000
Reserves
and accrued expenses payable 492,000 391,000
Gross
deferred tax asset 3,431,000 3,145,000
Deferred
tax asset valuation allowance (3,431,000 ) (3,145,000 )
Net
deferred tax asset $ 0 $ 0 The
differences between the U.S. statutory federal income tax rate and the effective income tax rate in the accompanying statements
of operations are as follows:
December
31,
2015 2014
Statutory
U.S. federal tax rate 34.0 % 34.0 %
State
income taxes 3.8 (18.0 )
Change
in valuation allowance (35.3 ) (9.1 )
Stock-based
compensation expense (1.7 ) (4.5 )
Expired
stock-based compensation (.4 ) (1.8 )
Other
permanent non-deductible items (.4 ) (.6 )
Effective
income tax rate 0.0 % 0.0 %</t>
  </si>
  <si>
    <t>EMPLOYEE RETIREMENT PLANS</t>
  </si>
  <si>
    <t>Compensation and Retirement Disclosure [Abstract]</t>
  </si>
  <si>
    <t xml:space="preserve">Simple IRA Plan
401(k) Plan - contribution </t>
  </si>
  <si>
    <t>COMMITMENTS</t>
  </si>
  <si>
    <t>Commitments and Contingencies Disclosure [Abstract]</t>
  </si>
  <si>
    <t xml:space="preserve">Lease Commitments
- </t>
  </si>
  <si>
    <t>RELATED PARTY ACCOUNTS RECEIVABLE AND ACCRUED INTEREST PAYABLE</t>
  </si>
  <si>
    <t>Related Party Transactions [Abstract]</t>
  </si>
  <si>
    <t xml:space="preserve">Accounts Receivable
 Accrued Interest
Payable  </t>
  </si>
  <si>
    <t>SUPPLEMENTAL CASH FLOW INFORMATION</t>
  </si>
  <si>
    <t>Supplemental Cash Flow Elements [Abstract]</t>
  </si>
  <si>
    <t xml:space="preserve">On February 6, 2015,
the Company originated a secured promissory note in the principal amount of $80,000 in connection with the acquisition of the UberScan
software (See Note 5). During 2015, the Company made principal payments of $38,000. During 2015, the accounts
receivable balance of $110,000 due from goSudo was converted to a demand note with interest at 10% and was fully reserved upon
conversion. The note is on non-accrual status and the net carrying value is $0 at December 31, 2015. On December 1, 2014,
as payment of an origination fee under the LOC Agreement, the Company issued 600,000 shares of its common stock at $.05 per share
valued at $30,000 and issued an options to purchase 600,000 shares of its common stock at an exercise price of $.05 valued at $23,400. </t>
  </si>
  <si>
    <t>SUBSEQUENT EVENTS</t>
  </si>
  <si>
    <t>Subsequent Events [Abstract]</t>
  </si>
  <si>
    <t xml:space="preserve">Subsequent to year end
and through April 14, 2016, the Company issued options for 315,000 common shares at an exercise price of $.10; 315,000 common shares
at an exercise price of $.25; and 308,000 common shares at an exercise price of $.34 to a former Company officer. The options become
exercisable as authorized by the board of directors. On March
14, 2016, the Company entered into an unsecured financing agreement with a third party lender. The agreement provides
for $500,000 of working capital with draws of $200,000 which occured on April 13, 2016, $200,000 to occur on July 1, 2016
and $100,000 to occur on October 1, 2016. Borrowings bear interest at 6% with interest payments due quarterly. Principal is
due on December 31, 2021. The Company paid a fee consisting of 2,500,000 shares of its common stock valued at $37,500 on the
date of the agreement. The Lender has piggy back registration rights for these shares. The Companys Chief Executive
Officer and President agreed to guarantee the loan obligations if he is no longer an affiliate of the Company as defined by
Securities and Exchange Commission rules. </t>
  </si>
  <si>
    <t>SUMMARY OF SIGNIFICANT ACCOUNTING POLICIES (Policies)</t>
  </si>
  <si>
    <t>Accounts Receivable</t>
  </si>
  <si>
    <t xml:space="preserve">Accounts Receivable
Credit is granted to substantially all customers throughout the United States. The Company
carries its accounts receivable at invoice amount, less an allowance for doubtful accounts. On a periodic basis, the Company evaluates
its accounts receivable and establishes an allowance for doubtful accounts, based on a history of past write-offs and collections
and current credit conditions. The Companys policy is to not accrue interest on past due receivables. Management determined
that an allowance of $70,000 for doubtful accounts was reasonably stated at December 31, 2015 and 2014. </t>
  </si>
  <si>
    <t>Concentration of Credit Risk</t>
  </si>
  <si>
    <t xml:space="preserve">Concentration of
Credit Risk </t>
  </si>
  <si>
    <t xml:space="preserve">Loan Origination
Fees </t>
  </si>
  <si>
    <t>Sale of Certain Accounts Receivable</t>
  </si>
  <si>
    <t xml:space="preserve">Sale
of Certain Accounts Receivable The Company
has available a financing line with a financial institution (the Purchaser). In connection with this line of credit the Company
adopted FASB ASC 860  Transfers and Servicing These
transactions qualify for a sale of assets since (1) the Company has transferred all of its right, title and interest in the selected
accounts receivable invoices to the financial institution, (2) the Purchaser may pledge, sell or transfer the selected accounts
receivable invoices, and (3) the Company has no effective control over the selected accounts receivable invoices since it is not
entitled to or obligated to repurchase or redeem the invoices before their maturity and it does not have the ability to unilaterally
cause the Purchaser to return the invoices. Under FASB ASC 860, after a transfer of financial assets, an entity recognizes the
financial and servicing assets it controls and the liabilities it has incurred, derecognizes financial assets when control has
been surrendered, and derecognizes liabilities when extinguished. Pursuant
to the provisions of FASB ASC 860, the Company reflects the transactions as a sale of assets and establishes an accounts receivable
from the Purchaser for the retained amount less the costs of the transaction and less any anticipated future loss in the value
of the retained asset. In April 2014, the Company completed a revised financing agreement with the Purchaser. The retained amount
was revised to 15% of the total accounts receivable invoice sold to the Purchaser. Previously the retained amount was 20%. The
fee for the initial purchase is .466% of the invoice. The fee is charged at prime plus 4% (effective rate of 7.5% at December
31, 2015) against the average daily outstanding balance of funds advanced. Previously, the fee for the first 30 days was 1% and
additional fees were charged against the average daily balance of net outstanding funds at the prime rate, which was 3.25% per
annum at that time.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year ended December 31, 2015, the Company sold
approximately $7,065,000 ($8,299,000 - 2014) of its accounts receivable to the Purchaser. As of December 31, 2015, $566,561
($874,458 - 2014) of these receivables remained outstanding. Additionally, as of December 31, 2015, the Company had approximately
$20,000 available under the financing line with the financial institution ($140,000  2014). After deducting estimated
fees and advances from the Purchaser, the net receivable from the Purchaser amounted to $82,341 at December 31, 2015 ($149,573
- 2014), and is included in accounts receivable in the accompanying balance sheets as of that date. There
were no gains or losses on the sale of the accounts receivable because all were collected. The cost associated with the financing
line totaled approximately $79,000 for the year ended December 31, 2015 ($144,000 - 2014). These financing line fees are classified
on the statements of operations as interest expense. </t>
  </si>
  <si>
    <t>Property and Equipment</t>
  </si>
  <si>
    <t xml:space="preserve">Property and
Equipment - </t>
  </si>
  <si>
    <t>Accounting for the Impairment or Disposal of Long-Lived Assets</t>
  </si>
  <si>
    <t xml:space="preserve">Accounting for
the Impairment or Disposal of Long-Lived Assets - Property,
Plant and Equipment </t>
  </si>
  <si>
    <t>Revenue Recognition</t>
  </si>
  <si>
    <t xml:space="preserve">Revenue Recognition - During 2015, sales
to one client, including sales under subcontracts for services to several entities, accounted for 60.1% of total sales (60.2% -
2014) and 29.1% of accounts receivable at December 31, 2015 (27.8% - 2014). Sales to another client, which consisted of sales under
subcontracts, accounted for 25.7% of sales in 2015 (30.7% - 2014) and 36.2% of accounts receivable at December 31, 2015 (49.6%
- 2014). </t>
  </si>
  <si>
    <t>Equity Instruments</t>
  </si>
  <si>
    <t xml:space="preserve">Equity Instruments
- Compensation  Stock Compensation </t>
  </si>
  <si>
    <t>Stock Options</t>
  </si>
  <si>
    <t xml:space="preserve">Stock Options - </t>
  </si>
  <si>
    <t>Income Taxes</t>
  </si>
  <si>
    <t xml:space="preserve">Income Taxes - Income Taxes The Company reviews
tax positions taken to determine if it is more likely than not that the position would be sustained upon examination resulting
in an uncertain tax position. The Company did not have any material unrecognized tax benefit at December 31, 2015 or 2014. The
Company recognizes interest accrued and penalties related to unrecognized tax benefits in tax expense. During the years ended December
31, 2015 and 2014, the Company recognized no interest and penalties. The Company files U.S.
federal tax returns and tax returns in various states. The tax years 2012 through 2015 remain open to examination by the taxing
jurisdictions to which the Company is subject. </t>
  </si>
  <si>
    <t>Fair Value of Financial Instruments</t>
  </si>
  <si>
    <t xml:space="preserve">Fair Value of Financial
Instruments -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hierarchy gives
the highest priority to unadjusted quoted prices in active markets for identical assets or liabilities (Level 1 measurements) and
the lowest priority to unobservable inputs (Level 3 measurements). The carrying amounts
of cash, accounts receivable and accounts payable and accrued expenses are reasonable estimates of their fair value due to their
short maturity. Based on the borrowing rates currently available to the Company for loans similar to its term debt and notes payable,
the fair value approximates its carrying amount. </t>
  </si>
  <si>
    <t>Earnings Per Share</t>
  </si>
  <si>
    <t>Earnings
Per Share Basic earnings per share is based on the weighted average number of common shares
outstanding during the periods presented. Diluted earnings per share is based on the weighted average number of common shares
outstanding, as well as dilutive potential common shares which, in the Companys case, comprise shares issuable under convertible
notes payable and stock options. The treasury stock method is used to calculate dilutive shares, which reduces the gross number
of dilutive shares by the number of shares purchasable from the proceeds of the options and warrants assumed to be exercised.
In a loss year, the calculation for basic and diluted earnings per share is considered to be the same, as the impact of potential
common shares is anti-dilutive. The
following table sets forth the computation of basic and diluted loss per share as of December 31, 2015 and 2014:
Year ended December 31,
2015 2014
Numerator
for basic net loss per share:
Net
loss $ (811,082 ) $ (498,000 )
Denominator
for basic net loss per share:
Weighted
average common shares outstanding 26,561,883 26,012,842
Basic
net loss per share $ (.03 ) $ (.02 )
Numerator
for diluted net loss per share:
Net
loss $ (811,082 ) $ (498,000 )
Denominator for diluted net loss per share:
Weighted
average common shares outstanding 26,561,883 26,012,842
Diluted
net loss per share $ (.03 ) $ (.02 )
Anti-dilutive shares excluded from net loss share
calculation 28,286,546 30,566,892 Certain
common shares issuable under stock options and convertible notes payable have been omitted from the diluted net loss per share
calculation because their inclusion is considered anti-dilutive because the exercise prices were greater than the average market
price of the common shares or their inclusion would have been anti-dilutive.</t>
  </si>
  <si>
    <t>Equity Investments</t>
  </si>
  <si>
    <t xml:space="preserve">Equity
Investments </t>
  </si>
  <si>
    <t>Use of Estimates</t>
  </si>
  <si>
    <t xml:space="preserve">Use of Estimates
- </t>
  </si>
  <si>
    <t>Recent Accounting Pronouncements Not Yet Adopted</t>
  </si>
  <si>
    <t xml:space="preserve">Recent
Accounting Pronouncements Not Yet Adopted 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has adopted the standard as of December 31, 2015. See Note 2. In
April 2015, the FASB issued new accounting guidance on the presentation of debt issuance costs. The new guidance requires that
debt issuance costs related to a note be presented as a direct deduction from that note. This guidance is effective for financial
statements issued for fiscal years beginning after December 15, 2015 and interim periods within those fiscal years. We do not
believe this guidance will have a material effect on our financial statements when adopted. In
November 2015, the FASB issued new accounting guidance on the classification of deferred taxes. The new guidance requires that
all deferred tax asset and liabilities be classified as noncurrent in a classified statement of financial position. This guidance
is effective for financial statements issued for fiscal years beginning after December 15, 2016 and interim periods within those
fiscal years. Early application is permitted. When the guidance is effective all deferred tax assets and liabilities will be presented
as noncurrent. We do not believe this guidance will have a material effect on our financial statements when adopted. In February 2016, the FASB issued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financial statements. </t>
  </si>
  <si>
    <t>SUMMARY OF SIGNIFICANT ACCOUNTING POLICIES (Tables)</t>
  </si>
  <si>
    <t>Schedule of Earnings Per Share, Basic and Diluted</t>
  </si>
  <si>
    <t xml:space="preserve">Year ended December 31,
2015 2014
Numerator
for basic net loss per share:
Net
loss $ (811,082 ) $ (498,000 )
Denominator
for basic net loss per share:
Weighted
average common shares outstanding 26,561,883 26,012,842
Basic
net loss per share $ (.03 ) $ (.02 )
Numerator
for diluted net loss per share:
Net
loss $ (811,082 ) $ (498,000 )
Denominator for diluted net loss per share:
Weighted
average common shares outstanding 26,561,883 26,012,842
Diluted
net loss per share $ (.03 ) $ (.02 )
Anti-dilutive shares excluded from net loss share
calculation 28,286,546 30,566,892 </t>
  </si>
  <si>
    <t>PROPERTY AND EQUIPMENT (Tables)</t>
  </si>
  <si>
    <t>Property, Plant and Equipment</t>
  </si>
  <si>
    <t xml:space="preserve">Depreciable December 31,
Lives 2015 2014
Software 3 to 5 years $ 29,004 $ 29,004
Equipment 3 to 10 years 158,851 155,039
Furniture and fixtures 5 to 7 years 17,735 17,735
Leasehold improvements 3 years 5,874 5,874
211,464 207,652
Accumulated depreciation (172,191 ) (147,613 )
$ 39,273 $ 60,039 </t>
  </si>
  <si>
    <t>NOTES PAYABLE - CURRENT (Tables)</t>
  </si>
  <si>
    <t>Schedule of Related Party Transactions</t>
  </si>
  <si>
    <t xml:space="preserve">December 31,
2015 2014
Note payable, 10%, unsecured $ 30,000 $ 30,000
Note payable, 10%, secured by Software (A) 42,000 0
$ 72,000 $ 30,000
(A) Note
payable, 10%, secured by Software
December 31,
2015 2014
Convertible demand note payable to employee, 11% (A) $ 49,776 $ 59,000
Demand note payable to former director, 10%, unsecured 30,000 30,000
Convertible demand note payable to former director, 12%,
unsecured (B) 40,000 40,000
$ 119,776 $ 129,000
(A) Convertible
demand note payable to employee, 11% - </t>
  </si>
  <si>
    <t>LONG-TERM OBLIGATIONS (Tables)</t>
  </si>
  <si>
    <t>Schedule of Accounts Payable and Accrued Liabilities</t>
  </si>
  <si>
    <t xml:space="preserve">December
31,
2015 2014
Note
payable, 10%, secured, due January 1, 2018 $ 265,000 $ 265,000
Convertible
term note payable,12%, secured, due August 31, 2018 175,000 175,000
Convertible
notes payable, 6%, due December 31, 2016 150,000 150,000
Term
note payable - PBGC, 6%, secured 249,000 261,000
Obligation
to PBGC based on free cash flow 569,999 569,999
Convertible
term note payable, 7%, secured, due October 3, 2016 100,000 100,000
Term
notes payable - banks, secured 0 2,407
1,508,999 1,523,406
Less:
current maturities 262,000 14,388
$ 1,246,999 $ 1,509,018 </t>
  </si>
  <si>
    <t>Schedule of Notes Payable Related Parties</t>
  </si>
  <si>
    <t xml:space="preserve">December
31,
2015 2014
Convertible
notes payable, 6%, due January 1, 2017 $ 419,300 $ 473,000
Note
payable, line of credit, 6.35%, unsecured 394,028 200,000
Convertible
note payable, 7%, due March 31, 2018 25,000 0
838,328 673,000
Less
current maturities 16,979 8,172
$ 821,349 $ 664,828 </t>
  </si>
  <si>
    <t>Contractual Obligation, Fiscal Year Maturity Schedule</t>
  </si>
  <si>
    <t>2016
$ 278,979
2017 1,378,348
2018 690,000
Total
long-term obligations $ 2,347,327</t>
  </si>
  <si>
    <t>STOCK OPTION PLANS AND AGREEMENTS (Tables)</t>
  </si>
  <si>
    <t>Schedule of Share-based Payment Award, Stock Options, Valuation Assumptions</t>
  </si>
  <si>
    <t>2015 2014
Risk-free interest rate 1.49% - 1.78% . 77% - 1.98%
Expected dividend yield 0% 0%
Expected stock price volatility 100% 100%
Expected life of options 5.75 years 3.25 - 5.75 years</t>
  </si>
  <si>
    <t>Schedule of Share-based Compensation, Stock Options, Activity</t>
  </si>
  <si>
    <t>Number of Options Outstanding Weighted Average Exercise Price Remaining Contractual Term Aggregate Intrinsic Value
Outstanding at December 31, 2013 9,220,500 $ .18
Granted 3,030,000 $ .09
Expired (517,667) $ .15
Forfeited (833,333) $ .13
Outstanding at December 31, 2014 10,899,500 $ .16
Granted 150,000 $ .05
Expired (1,954,333) $ .13
Forfeited (651,667) $ .13
Outstanding at December 31, 2015 8,443,500 $ .16 4.8 years $ 0
Vested or expected to vest at
December 31, 2015 6,693,500 $ .17 5.4 years $ 0
Exercisable at December 31, 2015 6,073,500 $ .17 5.2 years $ 0</t>
  </si>
  <si>
    <t>INCOME TAXES (Tables)</t>
  </si>
  <si>
    <t>Schedule of Components of Income Tax Expense (Benefit)</t>
  </si>
  <si>
    <t xml:space="preserve">December
31,
2015 2014
Deferred:
Federal $ (255,000 ) $ (135,000 )
State (31,000 ) 90,000
(286,000 ) (45,000 )
Change
in valuation allowance 286,000 45,000
$ 0 $ 0 </t>
  </si>
  <si>
    <t>Schedule of Deferred Tax Assets and Liabilities</t>
  </si>
  <si>
    <t xml:space="preserve">December
31,
2015 2014
Deferred
tax assets (liabilities):
Net
operating loss carryforwards $ 2,614,000 $ 2,423,000
Defined
benefit pension liability 325,000 331,000
Reserves
and accrued expenses payable 492,000 391,000
Gross
deferred tax asset 3,431,000 3,145,000
Deferred
tax asset valuation allowance (3,431,000 ) (3,145,000 )
Net
deferred tax asset $ 0 $ 0 </t>
  </si>
  <si>
    <t>Schedule of Effective Income Tax Rate Reconciliation</t>
  </si>
  <si>
    <t>December
31,
2015 2014
Statutory
U.S. federal tax rate 34.0 % 34.0 %
State
income taxes 3.8 (18.0 )
Change
in valuation allowance (35.3 ) (9.1 )
Stock-based
compensation expense (1.7 ) (4.5 )
Expired
stock-based compensation (.4 ) (1.8 )
Other
permanent non-deductible items (.4 ) (.6 )
Effective
income tax rate 0.0 % 0.0 %</t>
  </si>
  <si>
    <t>MANAGEMENT PLANS (Details Narrative) - USD ($)</t>
  </si>
  <si>
    <t>SUMMARY OF SIGNIFICANT ACCOUNTING POLICIES (Details) - USD ($)</t>
  </si>
  <si>
    <t>Numerator for basic net (loss) income per share:</t>
  </si>
  <si>
    <t>Denominator for basic net (loss) income per share:</t>
  </si>
  <si>
    <t>Weighted average common shares outstanding</t>
  </si>
  <si>
    <t>Basic net (loss) income per share</t>
  </si>
  <si>
    <t>Numerator for diluted net (loss) income per share:</t>
  </si>
  <si>
    <t>Net (loss)/income</t>
  </si>
  <si>
    <t>Denominator for diluted net (loss) income per share:</t>
  </si>
  <si>
    <t>Shares used in computing diluted net (loss) income per share</t>
  </si>
  <si>
    <t>Diluted net (loss) income per share</t>
  </si>
  <si>
    <t>Anti-dilutive shares excluded from net (loss) income share calculation</t>
  </si>
  <si>
    <t>SUMMARY OF SIGNIFICANT ACCOUNTING POLICIES (Details Narrative) - USD ($)</t>
  </si>
  <si>
    <t>Accounting policies [Line Items]</t>
  </si>
  <si>
    <t>Allowance for Doubtful Accounts Receivable, Current</t>
  </si>
  <si>
    <t>Accounts Receivable, Factoring Retained Amount, Percentage</t>
  </si>
  <si>
    <t>15.00%</t>
  </si>
  <si>
    <t>Accounts Receivable, effective rate</t>
  </si>
  <si>
    <t>7.50%</t>
  </si>
  <si>
    <t>Accounts Receivable, Factoring Additional Fee on Average Daily Balance of Net Outstanding Funds Prime Rate, Percentage</t>
  </si>
  <si>
    <t>3.25%</t>
  </si>
  <si>
    <t>Accounts Receivable, Factoring Agreement, Non Recourse Receivables</t>
  </si>
  <si>
    <t>Accounts Receivable, Factoring Agreement, Non Recourse Receivables Sublimit for Single Customer Receivable</t>
  </si>
  <si>
    <t>Proceeds from Sale of Finance Receivables</t>
  </si>
  <si>
    <t>Trade Receivables Held-for-sale, Amount</t>
  </si>
  <si>
    <t>Additional Accounts Receivable with Financial Institution</t>
  </si>
  <si>
    <t>Receivable from Purchaser, Net of Fees and Advances</t>
  </si>
  <si>
    <t>Availability to borrow more funds under line of credit</t>
  </si>
  <si>
    <t>Customer A [Member]</t>
  </si>
  <si>
    <t>Sales Revenue Net, Percentage</t>
  </si>
  <si>
    <t>60.10%</t>
  </si>
  <si>
    <t>60.20%</t>
  </si>
  <si>
    <t>Accounts Receivable, Percentage</t>
  </si>
  <si>
    <t>29.10%</t>
  </si>
  <si>
    <t>27.80%</t>
  </si>
  <si>
    <t>Customer B [Member]</t>
  </si>
  <si>
    <t>25.70%</t>
  </si>
  <si>
    <t>30.70%</t>
  </si>
  <si>
    <t>36.20%</t>
  </si>
  <si>
    <t>49.60%</t>
  </si>
  <si>
    <t>PROPERTY AND EQUIPMENT (Details) - USD ($)</t>
  </si>
  <si>
    <t>Property, Plant and Equipment [Line Items]</t>
  </si>
  <si>
    <t>Property, Plant and Equipment, Gross</t>
  </si>
  <si>
    <t>Accumulated depreciation</t>
  </si>
  <si>
    <t>Software [Member]</t>
  </si>
  <si>
    <t>Software [Member] | Minimum [Member]</t>
  </si>
  <si>
    <t>Depreciable Lives (in years)</t>
  </si>
  <si>
    <t>3 years</t>
  </si>
  <si>
    <t>Software [Member] | Maximum [Member]</t>
  </si>
  <si>
    <t>5 years</t>
  </si>
  <si>
    <t>Equipment [Member]</t>
  </si>
  <si>
    <t>Equipment [Member] | Minimum [Member]</t>
  </si>
  <si>
    <t>Equipment [Member] | Maximum [Member]</t>
  </si>
  <si>
    <t>10 years</t>
  </si>
  <si>
    <t>Furniture and Fixtures [Member]</t>
  </si>
  <si>
    <t>Furniture and Fixtures [Member] | Minimum [Member]</t>
  </si>
  <si>
    <t>Furniture and Fixtures [Member] | Maximum [Member]</t>
  </si>
  <si>
    <t>7 years</t>
  </si>
  <si>
    <t>Leasehold Improvements [Member]</t>
  </si>
  <si>
    <t>PROPERTY AND EQUIPMENT (Details Narrative) - USD ($)</t>
  </si>
  <si>
    <t>Depreciation</t>
  </si>
  <si>
    <t>INVESTMENT (Details Narrative) - USD ($)</t>
  </si>
  <si>
    <t>Investments, Debt And Equity Securities [Line Items]</t>
  </si>
  <si>
    <t>Preferred Stock, Par or Stated Value Per Share</t>
  </si>
  <si>
    <t>Assets</t>
  </si>
  <si>
    <t>Liabilities</t>
  </si>
  <si>
    <t>Sudo Me Corporation [Member]</t>
  </si>
  <si>
    <t>Percentage of Outstanding Shares Owned</t>
  </si>
  <si>
    <t>9.40%</t>
  </si>
  <si>
    <t>Investment Write Down</t>
  </si>
  <si>
    <t>Equity interest in the loss</t>
  </si>
  <si>
    <t>Impairment loss</t>
  </si>
  <si>
    <t>Series A Preferred Stock [Member] | Sudo Me Corporation [Member]</t>
  </si>
  <si>
    <t>Purchase of Series A Convertible Preferred Stock (in shares)</t>
  </si>
  <si>
    <t>Aggregate Purchase Price of Series A Convertible Preferred Stock</t>
  </si>
  <si>
    <t>LOAN ORIGINATION FEES (Details Narrative) - USD ($)</t>
  </si>
  <si>
    <t>Loan Origination Fees Details Narrative</t>
  </si>
  <si>
    <t>Deferred origination fees, gross</t>
  </si>
  <si>
    <t>Accumulated amortization expenses</t>
  </si>
  <si>
    <t>Deferred origination fees, net carrying value</t>
  </si>
  <si>
    <t>NOTES PAYABLE - CURRENT (Details) - USD ($)</t>
  </si>
  <si>
    <t>Short-term Debt [Line Items]</t>
  </si>
  <si>
    <t>Notes Payable, Related Parties, Current</t>
  </si>
  <si>
    <t>Convertible Demand Note Payable To Employee Eleven Percentage [Member]</t>
  </si>
  <si>
    <t>Demand Note Payable To Director Ten Percentage Unsecured [Member]</t>
  </si>
  <si>
    <t>Convertible Demand Note Payable To Director Twelve Percentage Unsecured [Member]</t>
  </si>
  <si>
    <t>NOTES PAYABLE - CURRENT (Details Narrative) - USD ($)</t>
  </si>
  <si>
    <t>Proceeds from Unsecured Notes Payable</t>
  </si>
  <si>
    <t>Debt Instrument, Interest Rate During Period</t>
  </si>
  <si>
    <t>10.00%</t>
  </si>
  <si>
    <t>Eleven Percentage Interest On Convertible Notes Payable [Member]</t>
  </si>
  <si>
    <t>Convertible Notes Payable</t>
  </si>
  <si>
    <t>Debt Instrument, Interest Rate, Effective Percentage</t>
  </si>
  <si>
    <t>11.00%</t>
  </si>
  <si>
    <t>Convertible Common Stock Price</t>
  </si>
  <si>
    <t>Twelve Percentage Interest On Convertible Notes Payable [Member]</t>
  </si>
  <si>
    <t>12.00%</t>
  </si>
  <si>
    <t>LONG-TERM OBLIGATIONS (Details) - USD ($)</t>
  </si>
  <si>
    <t>Debt Instrument [Line Items]</t>
  </si>
  <si>
    <t>Long-term Debt</t>
  </si>
  <si>
    <t>Less current maturities</t>
  </si>
  <si>
    <t>Long-term Debt, Excluding Current Maturities</t>
  </si>
  <si>
    <t>Note Payable Secured Due January 1, 2018 [Member]</t>
  </si>
  <si>
    <t>Convertible Term Note Payable Secured Due January 1, 2016 [Member]</t>
  </si>
  <si>
    <t>Convertible Notes Payable Due January 1, 2016 [Member]</t>
  </si>
  <si>
    <t>Term Note Payable PBGC Secured [Member]</t>
  </si>
  <si>
    <t>Obligation to PBGC Based on Free Cash Flow [Member]</t>
  </si>
  <si>
    <t>Convertible Term Note Payable Secured Due October 3, 2016 [Member]</t>
  </si>
  <si>
    <t>Term Notes Payable Banks Secured [Member]</t>
  </si>
  <si>
    <t>LONG-TERM OBLIGATIONS (Details 1) (USD $) - USD ($)</t>
  </si>
  <si>
    <t>Notes Payable - Related Parties</t>
  </si>
  <si>
    <t>Notes Payable - Related Parties, Excluding Current Maturities</t>
  </si>
  <si>
    <t>Note payable, line of credit [Member]</t>
  </si>
  <si>
    <t>Convertible Notes Payable Due March 31, 2018 [Member]</t>
  </si>
  <si>
    <t>LONG-TERM OBLIGATIONS (Details 2)</t>
  </si>
  <si>
    <t>Dec. 31, 2015USD ($)</t>
  </si>
  <si>
    <t>Total long-term obligations</t>
  </si>
  <si>
    <t>STOCKHOLDERS' DEFICIENCY (Details Narrative)</t>
  </si>
  <si>
    <t>Dec. 31, 2015$ / sharesshares</t>
  </si>
  <si>
    <t>Preferred Stock, Shares Authorized | shares</t>
  </si>
  <si>
    <t>Preferred Stock, Par or Stated Value Per Share | $ / shares</t>
  </si>
  <si>
    <t>STOCK OPTION PLANS AND AGREEMENTS (Details)</t>
  </si>
  <si>
    <t>Share-based Compensation Arrangement by Share-based Payment Award [Line Items]</t>
  </si>
  <si>
    <t>Risk-free interest rate, Minimum</t>
  </si>
  <si>
    <t>1.49%</t>
  </si>
  <si>
    <t>0.77%</t>
  </si>
  <si>
    <t>Risk-free interest rate, Maximum</t>
  </si>
  <si>
    <t>1.78%</t>
  </si>
  <si>
    <t>1.98%</t>
  </si>
  <si>
    <t>Expected dividend yield</t>
  </si>
  <si>
    <t>0.00%</t>
  </si>
  <si>
    <t>Expected stock price volatility</t>
  </si>
  <si>
    <t>100.00%</t>
  </si>
  <si>
    <t>Expected life of options</t>
  </si>
  <si>
    <t>5 years 9 months</t>
  </si>
  <si>
    <t>Minimum [Member]</t>
  </si>
  <si>
    <t>3 years 3 months</t>
  </si>
  <si>
    <t>Maximum [Member]</t>
  </si>
  <si>
    <t>STOCK OPTION PLANS AND AGREEMENTS (Details 1) - USD ($)</t>
  </si>
  <si>
    <t>Number of Option Outstanding, Begining Balance</t>
  </si>
  <si>
    <t>Number of Options, Options Granted (in shares)</t>
  </si>
  <si>
    <t>Number of Options, Options Expired (in shares)</t>
  </si>
  <si>
    <t>Number of Options, Options Forfeited (in shares)</t>
  </si>
  <si>
    <t>Number of option Outstanding, Ending Balance</t>
  </si>
  <si>
    <t>Number of option, Vested or expected to vest at December 31, 2015</t>
  </si>
  <si>
    <t>Number of Option Outstanding, Excercisable at December 31, 2015</t>
  </si>
  <si>
    <t>Weighted Average Exercise Price, Outstanding, Begining Balance</t>
  </si>
  <si>
    <t>Weighted Average Exercise Price, Options Granted (in dollars per share)</t>
  </si>
  <si>
    <t>.05</t>
  </si>
  <si>
    <t>Weighted Average Exercise Price, Options Expired (in dollars per share)</t>
  </si>
  <si>
    <t>.13</t>
  </si>
  <si>
    <t>Weighted Average Exercise Price, Options Forfeited (in dollars per share)</t>
  </si>
  <si>
    <t>Weighted Average Exercise Price, Outstanding, Ending Balance</t>
  </si>
  <si>
    <t>.16</t>
  </si>
  <si>
    <t>Weighted Average Exercise Price, Vested or expected to vest at December 31, 2015</t>
  </si>
  <si>
    <t>.17</t>
  </si>
  <si>
    <t>Weighted Average Exercise Price, Excercisable at December 31, 2015</t>
  </si>
  <si>
    <t>$ .17</t>
  </si>
  <si>
    <t>Weighted-Average Remaining Contractual Term, Outstanding at December 31, 2015</t>
  </si>
  <si>
    <t>4 years 9 months 18 days</t>
  </si>
  <si>
    <t>Weighted-Average Remaining Contractual Term, Vested or expected to vest at December 31, 2015</t>
  </si>
  <si>
    <t>5 years 4 months 24 days</t>
  </si>
  <si>
    <t>Weighted-Average Remaining Contractual Term, Exercisable at December 31, 2015</t>
  </si>
  <si>
    <t>5 years 2 months 12 days</t>
  </si>
  <si>
    <t>Aggregate Intrinsic Value, Outstanding (in dollars) at December 31, 2015</t>
  </si>
  <si>
    <t>Aggregate Intrinsic Value, Vested or expected to vest at December 31, 2015</t>
  </si>
  <si>
    <t>Aggregate Intrinsic Value, Exercisable (in dollars) at December 31, 2015</t>
  </si>
  <si>
    <t>Disclosure - STOCK OPTION PLANS AND AGREEMENTS (Details Narrative) - USD ($)</t>
  </si>
  <si>
    <t>Share-based Compensation Arrangement by Share-based Payment Award, Number of Shares Authorized</t>
  </si>
  <si>
    <t>Total unrecognized compensation cost</t>
  </si>
  <si>
    <t>Period for recognition of compensation cost not yet recognized</t>
  </si>
  <si>
    <t>1 year</t>
  </si>
  <si>
    <t>Fair value of shares vested during year</t>
  </si>
  <si>
    <t>INCOME TAXES (Details) - USD ($)</t>
  </si>
  <si>
    <t>Deferred:</t>
  </si>
  <si>
    <t>Federal</t>
  </si>
  <si>
    <t>State</t>
  </si>
  <si>
    <t>Deferred Income Tax Expense (Benefit)</t>
  </si>
  <si>
    <t>Change in valuation allowance</t>
  </si>
  <si>
    <t>Income Tax Expense (Benefit)</t>
  </si>
  <si>
    <t>INCOME TAXES (Details 1) - USD ($)</t>
  </si>
  <si>
    <t>Deferred tax assets:</t>
  </si>
  <si>
    <t>Net operating loss carryforwards</t>
  </si>
  <si>
    <t>Defined benefit pension liability</t>
  </si>
  <si>
    <t>Reserves and accrued expenses payable</t>
  </si>
  <si>
    <t>Gross deferred tax asset</t>
  </si>
  <si>
    <t>Deferred tax asset valuation allowance</t>
  </si>
  <si>
    <t>Net deferred tax asset</t>
  </si>
  <si>
    <t>INCOME TAXES (Details Narrative) - USD ($)</t>
  </si>
  <si>
    <t>Operating Loss Carryforwards [Line Items]</t>
  </si>
  <si>
    <t>Operating Loss Carryforwards</t>
  </si>
  <si>
    <t>Excluded Federal Net Operating Loss Carryforward Attributable to Inactive Subsidiaries</t>
  </si>
  <si>
    <t>Deferred Tax Assets, Valuation Allowance</t>
  </si>
  <si>
    <t>State and Local Jurisdiction [Member]</t>
  </si>
  <si>
    <t>EMPLOYEE RETIREMENT PLANS (Details Narrative) - USD ($)</t>
  </si>
  <si>
    <t>Defined Contribution Plan, Accrued Liability</t>
  </si>
  <si>
    <t>Defined Contribution Plan, Employer Contribution Limit</t>
  </si>
  <si>
    <t>Defined Contribution Plan, Additional Catch up Contribution Per Employee Amount</t>
  </si>
  <si>
    <t>COMMITMENTS (Details Narrative) - USD ($)</t>
  </si>
  <si>
    <t>Operating Lease Carryforwards, Expiration Date</t>
  </si>
  <si>
    <t>Operating Leases, Rent Expense, Net</t>
  </si>
  <si>
    <t>Future minimum payments, 2016</t>
  </si>
  <si>
    <t>Sublease to a related party</t>
  </si>
  <si>
    <t>RELATED PARTY ACCOUNTS RECEIVABLE AND ACCRUED INTEREST PAYABLE (Details Narrative) - USD ($)</t>
  </si>
  <si>
    <t>Accrued Interest Payable, Related Parties, Current</t>
  </si>
  <si>
    <t>Accounts Receivable, Related Parties, Curr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May &quot;#,##0_);_(&quot;May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84650</v>
      </c>
    </row>
    <row spans="1:4" r="6">
      <c t="s" s="4" r="A6">
        <v>9</v>
      </c>
      <c t="s" s="4" r="B6">
        <v>10</v>
      </c>
    </row>
    <row spans="1:4" r="7">
      <c t="s" s="4" r="A7">
        <v>11</v>
      </c>
      <c t="s" s="4" r="B7">
        <v>12</v>
      </c>
    </row>
    <row spans="1:4" r="8">
      <c t="s" s="4" r="A8">
        <v>13</v>
      </c>
      <c t="s" s="4" r="B8">
        <v>14</v>
      </c>
    </row>
    <row spans="1:4" r="9">
      <c t="s" s="4" r="A9">
        <v>15</v>
      </c>
      <c t="n" s="6" r="C9">
        <v>0</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n" s="6" r="B14">
        <v>2015</v>
      </c>
    </row>
    <row spans="1:4" r="15">
      <c t="s" s="4" r="A15">
        <v>25</v>
      </c>
      <c t="s" s="4" r="B15">
        <v>26</v>
      </c>
    </row>
    <row spans="1:4" r="16">
      <c t="s" s="4" r="A16">
        <v>27</v>
      </c>
      <c t="s" s="4" r="B16">
        <v>26</v>
      </c>
    </row>
    <row spans="1:4" r="17">
      <c t="s" s="4" r="A17">
        <v>28</v>
      </c>
      <c t="s" s="4" r="B17">
        <v>29</v>
      </c>
    </row>
    <row spans="1:4" r="18">
      <c t="s" s="4" r="A18">
        <v>30</v>
      </c>
      <c t="n" s="7" r="D18">
        <v>9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57</v>
      </c>
    </row>
    <row spans="1:2" r="4">
      <c t="s" s="4" r="A4">
        <v>159</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34"/>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44"/>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3510</v>
      </c>
      <c t="n" s="7" r="C3">
        <v>7768</v>
      </c>
    </row>
    <row spans="1:3" r="4">
      <c t="s" s="4" r="A4">
        <v>35</v>
      </c>
      <c t="n" s="6" r="B4">
        <v>117010</v>
      </c>
      <c t="n" s="6" r="C4">
        <v>359599</v>
      </c>
    </row>
    <row spans="1:3" r="5">
      <c t="s" s="4" r="A5">
        <v>36</v>
      </c>
      <c t="n" s="6" r="B5">
        <v>34948</v>
      </c>
      <c t="n" s="6" r="C5">
        <v>43654</v>
      </c>
    </row>
    <row spans="1:3" r="6">
      <c t="s" s="4" r="A6">
        <v>37</v>
      </c>
      <c t="n" s="6" r="B6">
        <v>165468</v>
      </c>
      <c t="n" s="6" r="C6">
        <v>411021</v>
      </c>
    </row>
    <row spans="1:3" r="7">
      <c t="s" s="4" r="A7">
        <v>38</v>
      </c>
      <c t="n" s="6" r="B7">
        <v>39273</v>
      </c>
      <c t="n" s="6" r="C7">
        <v>60039</v>
      </c>
    </row>
    <row spans="1:3" r="8">
      <c t="s" s="4" r="A8">
        <v>39</v>
      </c>
      <c t="n" s="6" r="B8">
        <v>153000</v>
      </c>
      <c t="n" s="6" r="C8">
        <v>0</v>
      </c>
    </row>
    <row spans="1:3" r="9">
      <c t="s" s="4" r="A9">
        <v>40</v>
      </c>
      <c t="n" s="6" r="B9">
        <v>0</v>
      </c>
      <c t="n" s="6" r="C9">
        <v>109000</v>
      </c>
    </row>
    <row spans="1:3" r="10">
      <c t="s" s="4" r="A10">
        <v>41</v>
      </c>
      <c t="n" s="6" r="B10">
        <v>19637</v>
      </c>
      <c t="n" s="6" r="C10">
        <v>36956</v>
      </c>
    </row>
    <row spans="1:3" r="11">
      <c t="s" s="4" r="A11">
        <v>42</v>
      </c>
      <c t="n" s="6" r="B11">
        <v>377378</v>
      </c>
      <c t="n" s="6" r="C11">
        <v>617016</v>
      </c>
    </row>
    <row spans="1:3" r="12">
      <c t="s" s="3" r="A12">
        <v>43</v>
      </c>
    </row>
    <row spans="1:3" r="13">
      <c t="s" s="4" r="A13">
        <v>44</v>
      </c>
      <c t="n" s="6" r="B13">
        <v>501588</v>
      </c>
      <c t="n" s="6" r="C13">
        <v>341977</v>
      </c>
    </row>
    <row spans="1:3" r="14">
      <c t="s" s="4" r="A14">
        <v>45</v>
      </c>
      <c t="n" s="6" r="B14">
        <v>192246</v>
      </c>
      <c t="n" s="6" r="C14">
        <v>148918</v>
      </c>
    </row>
    <row spans="1:3" r="15">
      <c t="s" s="4" r="A15">
        <v>46</v>
      </c>
      <c t="n" s="6" r="B15">
        <v>583005</v>
      </c>
      <c t="n" s="6" r="C15">
        <v>503014</v>
      </c>
    </row>
    <row spans="1:3" r="16">
      <c t="s" s="4" r="A16">
        <v>47</v>
      </c>
      <c t="n" s="6" r="B16">
        <v>216913</v>
      </c>
      <c t="n" s="6" r="C16">
        <v>208449</v>
      </c>
    </row>
    <row spans="1:3" r="17">
      <c t="s" s="4" r="A17">
        <v>48</v>
      </c>
      <c t="n" s="6" r="B17">
        <v>101388</v>
      </c>
      <c t="n" s="6" r="C17">
        <v>58888</v>
      </c>
    </row>
    <row spans="1:3" r="18">
      <c t="s" s="4" r="A18">
        <v>49</v>
      </c>
      <c t="n" s="6" r="B18">
        <v>262000</v>
      </c>
      <c t="n" s="6" r="C18">
        <v>14388</v>
      </c>
    </row>
    <row spans="1:3" r="19">
      <c t="s" s="4" r="A19">
        <v>50</v>
      </c>
      <c t="n" s="6" r="B19">
        <v>16979</v>
      </c>
      <c t="n" s="6" r="C19">
        <v>8172</v>
      </c>
    </row>
    <row spans="1:3" r="20">
      <c t="s" s="4" r="A20">
        <v>51</v>
      </c>
      <c t="n" s="6" r="B20">
        <v>72000</v>
      </c>
      <c t="n" s="6" r="C20">
        <v>30000</v>
      </c>
    </row>
    <row spans="1:3" r="21">
      <c t="s" s="4" r="A21">
        <v>52</v>
      </c>
      <c t="n" s="6" r="B21">
        <v>119776</v>
      </c>
      <c t="n" s="6" r="C21">
        <v>129000</v>
      </c>
    </row>
    <row spans="1:3" r="22">
      <c t="s" s="4" r="A22">
        <v>53</v>
      </c>
      <c t="n" s="6" r="B22">
        <v>2065895</v>
      </c>
      <c t="n" s="6" r="C22">
        <v>1442806</v>
      </c>
    </row>
    <row spans="1:3" r="23">
      <c t="s" s="3" r="A23">
        <v>54</v>
      </c>
    </row>
    <row spans="1:3" r="24">
      <c t="s" s="4" r="A24">
        <v>55</v>
      </c>
      <c t="n" s="6" r="B24">
        <v>1246999</v>
      </c>
      <c t="n" s="6" r="C24">
        <v>1509018</v>
      </c>
    </row>
    <row spans="1:3" r="25">
      <c t="s" s="4" r="A25">
        <v>56</v>
      </c>
      <c t="n" s="6" r="B25">
        <v>821349</v>
      </c>
      <c t="n" s="6" r="C25">
        <v>664828</v>
      </c>
    </row>
    <row spans="1:3" r="26">
      <c t="s" s="4" r="A26">
        <v>57</v>
      </c>
      <c t="n" s="7" r="B26">
        <v>4134243</v>
      </c>
      <c t="n" s="7" r="C26">
        <v>3616652</v>
      </c>
    </row>
    <row spans="1:3" r="27">
      <c t="s" s="4" r="A27">
        <v>58</v>
      </c>
      <c t="s" s="4" r="B27">
        <v>59</v>
      </c>
      <c t="s" s="4" r="C27">
        <v>59</v>
      </c>
    </row>
    <row spans="1:3" r="28">
      <c t="s" s="3" r="A28">
        <v>60</v>
      </c>
    </row>
    <row spans="1:3" r="29">
      <c t="s" s="4" r="A29">
        <v>61</v>
      </c>
      <c t="n" s="7" r="B29">
        <v>26561</v>
      </c>
      <c t="n" s="7" r="C29">
        <v>26561</v>
      </c>
    </row>
    <row spans="1:3" r="30">
      <c t="s" s="4" r="A30">
        <v>62</v>
      </c>
      <c t="n" s="6" r="B30">
        <v>30476095</v>
      </c>
      <c t="n" s="6" r="C30">
        <v>30422242</v>
      </c>
    </row>
    <row spans="1:3" r="31">
      <c t="s" s="4" r="A31">
        <v>63</v>
      </c>
      <c t="n" s="6" r="B31">
        <v>-34259521</v>
      </c>
      <c t="n" s="6" r="C31">
        <v>-33448439</v>
      </c>
    </row>
    <row spans="1:3" r="32">
      <c t="s" s="4" r="A32">
        <v>64</v>
      </c>
      <c t="n" s="6" r="B32">
        <v>-3756865</v>
      </c>
      <c t="n" s="6" r="C32">
        <v>-2999636</v>
      </c>
    </row>
    <row spans="1:3" r="33">
      <c t="s" s="4" r="A33">
        <v>65</v>
      </c>
      <c t="n" s="7" r="B33">
        <v>377378</v>
      </c>
      <c t="n" s="7" r="C33">
        <v>6170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5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80"/>
  </cols>
  <sheetData>
    <row spans="1:2" r="1">
      <c t="s" s="1" r="A1">
        <v>185</v>
      </c>
      <c t="s" s="2" r="B1">
        <v>1</v>
      </c>
    </row>
    <row spans="1:2" r="2">
      <c t="s" s="2" r="B2">
        <v>2</v>
      </c>
    </row>
    <row spans="1:2" r="3">
      <c t="s" s="3" r="A3">
        <v>142</v>
      </c>
    </row>
    <row spans="1:2" r="4">
      <c t="s" s="4" r="A4">
        <v>186</v>
      </c>
      <c t="s" s="4" r="B4">
        <v>187</v>
      </c>
    </row>
    <row spans="1:2" r="5">
      <c t="s" s="4" r="A5">
        <v>188</v>
      </c>
      <c t="s" s="4" r="B5">
        <v>189</v>
      </c>
    </row>
    <row spans="1:2" r="6">
      <c t="s" s="4" r="A6">
        <v>154</v>
      </c>
      <c t="s" s="4" r="B6">
        <v>190</v>
      </c>
    </row>
    <row spans="1:2" r="7">
      <c t="s" s="4" r="A7">
        <v>191</v>
      </c>
      <c t="s" s="4" r="B7">
        <v>192</v>
      </c>
    </row>
    <row spans="1:2" r="8">
      <c t="s" s="4" r="A8">
        <v>193</v>
      </c>
      <c t="s" s="4" r="B8">
        <v>194</v>
      </c>
    </row>
    <row spans="1:2" r="9">
      <c t="s" s="4" r="A9">
        <v>195</v>
      </c>
      <c t="s" s="4" r="B9">
        <v>196</v>
      </c>
    </row>
    <row spans="1:2" r="10">
      <c t="s" s="4" r="A10">
        <v>197</v>
      </c>
      <c t="s" s="4" r="B10">
        <v>198</v>
      </c>
    </row>
    <row spans="1:2" r="11">
      <c t="s" s="4" r="A11">
        <v>199</v>
      </c>
      <c t="s" s="4" r="B11">
        <v>200</v>
      </c>
    </row>
    <row spans="1:2" r="12">
      <c t="s" s="4" r="A12">
        <v>201</v>
      </c>
      <c t="s" s="4" r="B12">
        <v>202</v>
      </c>
    </row>
    <row spans="1:2" r="13">
      <c t="s" s="4" r="A13">
        <v>203</v>
      </c>
      <c t="s" s="4" r="B13">
        <v>204</v>
      </c>
    </row>
    <row spans="1:2" r="14">
      <c t="s" s="4" r="A14">
        <v>205</v>
      </c>
      <c t="s" s="4" r="B14">
        <v>206</v>
      </c>
    </row>
    <row spans="1:2" r="15">
      <c t="s" s="4" r="A15">
        <v>207</v>
      </c>
      <c t="s" s="4" r="B15">
        <v>208</v>
      </c>
    </row>
    <row spans="1:2" r="16">
      <c t="s" s="4" r="A16">
        <v>209</v>
      </c>
      <c t="s" s="4" r="B16">
        <v>210</v>
      </c>
    </row>
    <row spans="1:2" r="17">
      <c t="s" s="4" r="A17">
        <v>211</v>
      </c>
      <c t="s" s="4" r="B17">
        <v>212</v>
      </c>
    </row>
    <row spans="1:2" r="18">
      <c t="s" s="4" r="A18">
        <v>213</v>
      </c>
      <c t="s" s="4" r="B18">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142</v>
      </c>
    </row>
    <row spans="1:2" r="4">
      <c t="s" s="4" r="A4">
        <v>216</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8</v>
      </c>
      <c t="s" s="2" r="B1">
        <v>1</v>
      </c>
    </row>
    <row spans="1:2" r="2">
      <c t="s" s="2" r="B2">
        <v>2</v>
      </c>
    </row>
    <row spans="1:2" r="3">
      <c t="s" s="3" r="A3">
        <v>145</v>
      </c>
    </row>
    <row spans="1:2" r="4">
      <c t="s" s="4" r="A4">
        <v>219</v>
      </c>
      <c t="s" s="4" r="B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1</v>
      </c>
      <c t="s" s="2" r="B1">
        <v>1</v>
      </c>
    </row>
    <row spans="1:2" r="2">
      <c t="s" s="2" r="B2">
        <v>2</v>
      </c>
    </row>
    <row spans="1:2" r="3">
      <c t="s" s="3" r="A3">
        <v>157</v>
      </c>
    </row>
    <row spans="1:2" r="4">
      <c t="s" s="4" r="A4">
        <v>222</v>
      </c>
      <c t="s" s="4"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24</v>
      </c>
      <c t="s" s="2" r="B1">
        <v>1</v>
      </c>
    </row>
    <row spans="1:2" r="2">
      <c t="s" s="2" r="B2">
        <v>2</v>
      </c>
    </row>
    <row spans="1:2" r="3">
      <c t="s" s="3" r="A3">
        <v>157</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31</v>
      </c>
      <c t="s" s="2" r="B1">
        <v>1</v>
      </c>
    </row>
    <row spans="1:2" r="2">
      <c t="s" s="2" r="B2">
        <v>2</v>
      </c>
    </row>
    <row spans="1:2" r="3">
      <c t="s" s="3" r="A3">
        <v>165</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6</v>
      </c>
      <c t="s" s="2" r="B1">
        <v>2</v>
      </c>
      <c t="s" s="2" r="C1">
        <v>32</v>
      </c>
    </row>
    <row spans="1:3" r="2">
      <c t="s" s="3" r="A2">
        <v>67</v>
      </c>
    </row>
    <row spans="1:3" r="3">
      <c t="s" s="4" r="A3">
        <v>68</v>
      </c>
      <c t="n" s="7" r="B3">
        <v>70000</v>
      </c>
      <c t="n" s="7" r="C3">
        <v>70000</v>
      </c>
    </row>
    <row spans="1:3" r="4">
      <c t="s" s="4" r="A4">
        <v>69</v>
      </c>
      <c t="n" s="8" r="B4">
        <v>0.001</v>
      </c>
      <c t="n" s="8" r="C4">
        <v>0.001</v>
      </c>
    </row>
    <row spans="1:3" r="5">
      <c t="s" s="4" r="A5">
        <v>70</v>
      </c>
      <c t="n" s="6" r="B5">
        <v>60000000</v>
      </c>
      <c t="n" s="6" r="C5">
        <v>60000000</v>
      </c>
    </row>
    <row spans="1:3" r="6">
      <c t="s" s="4" r="A6">
        <v>71</v>
      </c>
      <c t="n" s="6" r="B6">
        <v>26561883</v>
      </c>
      <c t="n" s="6" r="C6">
        <v>26561883</v>
      </c>
    </row>
    <row spans="1:3" r="7">
      <c t="s" s="4" r="A7">
        <v>72</v>
      </c>
      <c t="n" s="6" r="B7">
        <v>26561883</v>
      </c>
      <c t="n" s="6" r="C7">
        <v>265618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36</v>
      </c>
      <c t="s" s="2" r="B1">
        <v>1</v>
      </c>
    </row>
    <row spans="1:2" r="2">
      <c t="s" s="2" r="B2">
        <v>2</v>
      </c>
    </row>
    <row spans="1:2" r="3">
      <c t="s" s="3" r="A3">
        <v>168</v>
      </c>
    </row>
    <row spans="1:2" r="4">
      <c t="s" s="4" r="A4">
        <v>237</v>
      </c>
      <c t="s" s="4" r="B4">
        <v>238</v>
      </c>
    </row>
    <row spans="1:2" r="5">
      <c t="s" s="4" r="A5">
        <v>239</v>
      </c>
      <c t="s" s="4" r="B5">
        <v>240</v>
      </c>
    </row>
    <row spans="1:2" r="6">
      <c t="s" s="4" r="A6">
        <v>241</v>
      </c>
      <c t="s" s="4" r="B6">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43</v>
      </c>
      <c t="s" s="2" r="B1">
        <v>1</v>
      </c>
    </row>
    <row spans="1:3" r="2">
      <c t="s" s="2" r="B2">
        <v>2</v>
      </c>
      <c t="s" s="2" r="C2">
        <v>32</v>
      </c>
    </row>
    <row spans="1:3" r="3">
      <c t="s" s="3" r="A3">
        <v>137</v>
      </c>
    </row>
    <row spans="1:3" r="4">
      <c t="s" s="4" r="A4">
        <v>87</v>
      </c>
      <c t="n" s="7" r="B4">
        <v>-811082</v>
      </c>
      <c t="n" s="7" r="C4">
        <v>-49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244</v>
      </c>
      <c t="s" s="2" r="B1">
        <v>1</v>
      </c>
    </row>
    <row spans="1:3" r="2">
      <c t="s" s="2" r="B2">
        <v>2</v>
      </c>
      <c t="s" s="2" r="C2">
        <v>32</v>
      </c>
    </row>
    <row spans="1:3" r="3">
      <c t="s" s="3" r="A3">
        <v>245</v>
      </c>
    </row>
    <row spans="1:3" r="4">
      <c t="s" s="4" r="A4">
        <v>87</v>
      </c>
      <c t="n" s="7" r="B4">
        <v>-811082</v>
      </c>
      <c t="n" s="7" r="C4">
        <v>-498000</v>
      </c>
    </row>
    <row spans="1:3" r="5">
      <c t="s" s="3" r="A5">
        <v>246</v>
      </c>
    </row>
    <row spans="1:3" r="6">
      <c t="s" s="4" r="A6">
        <v>247</v>
      </c>
      <c t="n" s="6" r="B6">
        <v>26561883</v>
      </c>
      <c t="n" s="6" r="C6">
        <v>26012842</v>
      </c>
    </row>
    <row spans="1:3" r="7">
      <c t="s" s="4" r="A7">
        <v>248</v>
      </c>
      <c t="n" s="9" r="B7">
        <v>-0.03</v>
      </c>
      <c t="n" s="9" r="C7">
        <v>-0.02</v>
      </c>
    </row>
    <row spans="1:3" r="8">
      <c t="s" s="3" r="A8">
        <v>249</v>
      </c>
    </row>
    <row spans="1:3" r="9">
      <c t="s" s="4" r="A9">
        <v>250</v>
      </c>
      <c t="n" s="7" r="B9">
        <v>-811082</v>
      </c>
      <c t="n" s="7" r="C9">
        <v>-498000</v>
      </c>
    </row>
    <row spans="1:3" r="10">
      <c t="s" s="3" r="A10">
        <v>251</v>
      </c>
    </row>
    <row spans="1:3" r="11">
      <c t="s" s="4" r="A11">
        <v>247</v>
      </c>
      <c t="n" s="6" r="B11">
        <v>26561883</v>
      </c>
      <c t="n" s="6" r="C11">
        <v>26012842</v>
      </c>
    </row>
    <row spans="1:3" r="12">
      <c t="s" s="4" r="A12">
        <v>252</v>
      </c>
      <c t="n" s="6" r="B12">
        <v>26561883</v>
      </c>
      <c t="n" s="6" r="C12">
        <v>26012842</v>
      </c>
    </row>
    <row spans="1:3" r="13">
      <c t="s" s="4" r="A13">
        <v>253</v>
      </c>
      <c t="n" s="9" r="B13">
        <v>-0.03</v>
      </c>
      <c t="n" s="9" r="C13">
        <v>-0.02</v>
      </c>
    </row>
    <row spans="1:3" r="14">
      <c t="s" s="4" r="A14">
        <v>254</v>
      </c>
      <c t="n" s="6" r="B14">
        <v>28286546</v>
      </c>
      <c t="n" s="6" r="C14">
        <v>305668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5</v>
      </c>
      <c t="s" s="2" r="B1">
        <v>1</v>
      </c>
    </row>
    <row spans="1:3" r="2">
      <c t="s" s="2" r="B2">
        <v>2</v>
      </c>
      <c t="s" s="2" r="C2">
        <v>32</v>
      </c>
    </row>
    <row spans="1:3" r="3">
      <c t="s" s="3" r="A3">
        <v>256</v>
      </c>
    </row>
    <row spans="1:3" r="4">
      <c t="s" s="4" r="A4">
        <v>257</v>
      </c>
      <c t="n" s="7" r="B4">
        <v>70000</v>
      </c>
      <c t="n" s="7" r="C4">
        <v>70000</v>
      </c>
    </row>
    <row spans="1:3" r="5">
      <c t="s" s="4" r="A5">
        <v>258</v>
      </c>
      <c t="s" s="4" r="B5">
        <v>259</v>
      </c>
    </row>
    <row spans="1:3" r="6">
      <c t="s" s="4" r="A6">
        <v>260</v>
      </c>
      <c t="s" s="4" r="B6">
        <v>261</v>
      </c>
    </row>
    <row spans="1:3" r="7">
      <c t="s" s="4" r="A7">
        <v>262</v>
      </c>
      <c t="s" s="4" r="B7">
        <v>263</v>
      </c>
      <c t="s" s="4" r="C7">
        <v>263</v>
      </c>
    </row>
    <row spans="1:3" r="8">
      <c t="s" s="4" r="A8">
        <v>264</v>
      </c>
      <c t="n" s="7" r="B8">
        <v>2000000</v>
      </c>
      <c t="n" s="7" r="C8">
        <v>2000000</v>
      </c>
    </row>
    <row spans="1:3" r="9">
      <c t="s" s="4" r="A9">
        <v>265</v>
      </c>
      <c t="n" s="6" r="B9">
        <v>1500000</v>
      </c>
      <c t="n" s="6" r="C9">
        <v>1500000</v>
      </c>
    </row>
    <row spans="1:3" r="10">
      <c t="s" s="4" r="A10">
        <v>266</v>
      </c>
      <c t="n" s="6" r="B10">
        <v>7065000</v>
      </c>
      <c t="n" s="6" r="C10">
        <v>8299000</v>
      </c>
    </row>
    <row spans="1:3" r="11">
      <c t="s" s="4" r="A11">
        <v>267</v>
      </c>
      <c t="n" s="6" r="B11">
        <v>566561</v>
      </c>
      <c t="n" s="6" r="C11">
        <v>874458</v>
      </c>
    </row>
    <row spans="1:3" r="12">
      <c t="s" s="4" r="A12">
        <v>268</v>
      </c>
      <c t="n" s="6" r="B12">
        <v>79000</v>
      </c>
      <c t="n" s="6" r="C12">
        <v>140000</v>
      </c>
    </row>
    <row spans="1:3" r="13">
      <c t="s" s="4" r="A13">
        <v>269</v>
      </c>
      <c t="n" s="6" r="B13">
        <v>82341</v>
      </c>
      <c t="n" s="6" r="C13">
        <v>149573</v>
      </c>
    </row>
    <row spans="1:3" r="14">
      <c t="s" s="4" r="A14">
        <v>270</v>
      </c>
      <c t="n" s="7" r="B14">
        <v>20000</v>
      </c>
      <c t="n" s="7" r="C14">
        <v>140000</v>
      </c>
    </row>
    <row spans="1:3" r="15">
      <c t="s" s="4" r="A15">
        <v>271</v>
      </c>
    </row>
    <row spans="1:3" r="16">
      <c t="s" s="3" r="A16">
        <v>256</v>
      </c>
    </row>
    <row spans="1:3" r="17">
      <c t="s" s="4" r="A17">
        <v>272</v>
      </c>
      <c t="s" s="4" r="B17">
        <v>273</v>
      </c>
      <c t="s" s="4" r="C17">
        <v>274</v>
      </c>
    </row>
    <row spans="1:3" r="18">
      <c t="s" s="4" r="A18">
        <v>275</v>
      </c>
      <c t="s" s="4" r="B18">
        <v>276</v>
      </c>
      <c t="s" s="4" r="C18">
        <v>277</v>
      </c>
    </row>
    <row spans="1:3" r="19">
      <c t="s" s="4" r="A19">
        <v>278</v>
      </c>
    </row>
    <row spans="1:3" r="20">
      <c t="s" s="3" r="A20">
        <v>256</v>
      </c>
    </row>
    <row spans="1:3" r="21">
      <c t="s" s="4" r="A21">
        <v>272</v>
      </c>
      <c t="s" s="4" r="B21">
        <v>279</v>
      </c>
      <c t="s" s="4" r="C21">
        <v>280</v>
      </c>
    </row>
    <row spans="1:3" r="22">
      <c t="s" s="4" r="A22">
        <v>275</v>
      </c>
      <c t="s" s="4" r="B22">
        <v>281</v>
      </c>
      <c t="s" s="4" r="C22">
        <v>2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283</v>
      </c>
      <c t="s" s="2" r="B1">
        <v>1</v>
      </c>
    </row>
    <row spans="1:3" r="2">
      <c t="s" s="2" r="B2">
        <v>2</v>
      </c>
      <c t="s" s="2" r="C2">
        <v>32</v>
      </c>
    </row>
    <row spans="1:3" r="3">
      <c t="s" s="3" r="A3">
        <v>284</v>
      </c>
    </row>
    <row spans="1:3" r="4">
      <c t="s" s="4" r="A4">
        <v>285</v>
      </c>
      <c t="n" s="7" r="B4">
        <v>211464</v>
      </c>
      <c t="n" s="7" r="C4">
        <v>207652</v>
      </c>
    </row>
    <row spans="1:3" r="5">
      <c t="s" s="4" r="A5">
        <v>286</v>
      </c>
      <c t="n" s="6" r="B5">
        <v>-172191</v>
      </c>
      <c t="n" s="6" r="C5">
        <v>-147613</v>
      </c>
    </row>
    <row spans="1:3" r="6">
      <c t="s" s="4" r="A6">
        <v>38</v>
      </c>
      <c t="n" s="6" r="B6">
        <v>39273</v>
      </c>
      <c t="n" s="6" r="C6">
        <v>60039</v>
      </c>
    </row>
    <row spans="1:3" r="7">
      <c t="s" s="4" r="A7">
        <v>287</v>
      </c>
    </row>
    <row spans="1:3" r="8">
      <c t="s" s="3" r="A8">
        <v>284</v>
      </c>
    </row>
    <row spans="1:3" r="9">
      <c t="s" s="4" r="A9">
        <v>285</v>
      </c>
      <c t="n" s="7" r="B9">
        <v>29004</v>
      </c>
      <c t="n" s="6" r="C9">
        <v>29004</v>
      </c>
    </row>
    <row spans="1:3" r="10">
      <c t="s" s="4" r="A10">
        <v>288</v>
      </c>
    </row>
    <row spans="1:3" r="11">
      <c t="s" s="3" r="A11">
        <v>284</v>
      </c>
    </row>
    <row spans="1:3" r="12">
      <c t="s" s="4" r="A12">
        <v>289</v>
      </c>
      <c t="s" s="4" r="B12">
        <v>290</v>
      </c>
    </row>
    <row spans="1:3" r="13">
      <c t="s" s="4" r="A13">
        <v>291</v>
      </c>
    </row>
    <row spans="1:3" r="14">
      <c t="s" s="3" r="A14">
        <v>284</v>
      </c>
    </row>
    <row spans="1:3" r="15">
      <c t="s" s="4" r="A15">
        <v>289</v>
      </c>
      <c t="s" s="4" r="B15">
        <v>292</v>
      </c>
    </row>
    <row spans="1:3" r="16">
      <c t="s" s="4" r="A16">
        <v>293</v>
      </c>
    </row>
    <row spans="1:3" r="17">
      <c t="s" s="3" r="A17">
        <v>284</v>
      </c>
    </row>
    <row spans="1:3" r="18">
      <c t="s" s="4" r="A18">
        <v>285</v>
      </c>
      <c t="n" s="7" r="B18">
        <v>158851</v>
      </c>
      <c t="n" s="6" r="C18">
        <v>155039</v>
      </c>
    </row>
    <row spans="1:3" r="19">
      <c t="s" s="4" r="A19">
        <v>294</v>
      </c>
    </row>
    <row spans="1:3" r="20">
      <c t="s" s="3" r="A20">
        <v>284</v>
      </c>
    </row>
    <row spans="1:3" r="21">
      <c t="s" s="4" r="A21">
        <v>289</v>
      </c>
      <c t="s" s="4" r="B21">
        <v>290</v>
      </c>
    </row>
    <row spans="1:3" r="22">
      <c t="s" s="4" r="A22">
        <v>295</v>
      </c>
    </row>
    <row spans="1:3" r="23">
      <c t="s" s="3" r="A23">
        <v>284</v>
      </c>
    </row>
    <row spans="1:3" r="24">
      <c t="s" s="4" r="A24">
        <v>289</v>
      </c>
      <c t="s" s="4" r="B24">
        <v>296</v>
      </c>
    </row>
    <row spans="1:3" r="25">
      <c t="s" s="4" r="A25">
        <v>297</v>
      </c>
    </row>
    <row spans="1:3" r="26">
      <c t="s" s="3" r="A26">
        <v>284</v>
      </c>
    </row>
    <row spans="1:3" r="27">
      <c t="s" s="4" r="A27">
        <v>285</v>
      </c>
      <c t="n" s="7" r="B27">
        <v>17735</v>
      </c>
      <c t="n" s="6" r="C27">
        <v>17735</v>
      </c>
    </row>
    <row spans="1:3" r="28">
      <c t="s" s="4" r="A28">
        <v>298</v>
      </c>
    </row>
    <row spans="1:3" r="29">
      <c t="s" s="3" r="A29">
        <v>284</v>
      </c>
    </row>
    <row spans="1:3" r="30">
      <c t="s" s="4" r="A30">
        <v>289</v>
      </c>
      <c t="s" s="4" r="B30">
        <v>292</v>
      </c>
    </row>
    <row spans="1:3" r="31">
      <c t="s" s="4" r="A31">
        <v>299</v>
      </c>
    </row>
    <row spans="1:3" r="32">
      <c t="s" s="3" r="A32">
        <v>284</v>
      </c>
    </row>
    <row spans="1:3" r="33">
      <c t="s" s="4" r="A33">
        <v>289</v>
      </c>
      <c t="s" s="4" r="B33">
        <v>300</v>
      </c>
    </row>
    <row spans="1:3" r="34">
      <c t="s" s="4" r="A34">
        <v>301</v>
      </c>
    </row>
    <row spans="1:3" r="35">
      <c t="s" s="3" r="A35">
        <v>284</v>
      </c>
    </row>
    <row spans="1:3" r="36">
      <c t="s" s="4" r="A36">
        <v>285</v>
      </c>
      <c t="n" s="7" r="B36">
        <v>5874</v>
      </c>
      <c t="n" s="7" r="C36">
        <v>5874</v>
      </c>
    </row>
    <row spans="1:3" r="37">
      <c t="s" s="4" r="A37">
        <v>289</v>
      </c>
      <c t="s" s="4" r="B37">
        <v>2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02</v>
      </c>
      <c t="s" s="2" r="B1">
        <v>1</v>
      </c>
    </row>
    <row spans="1:3" r="2">
      <c t="s" s="2" r="B2">
        <v>2</v>
      </c>
      <c t="s" s="2" r="C2">
        <v>32</v>
      </c>
    </row>
    <row spans="1:3" r="3">
      <c t="s" s="3" r="A3">
        <v>145</v>
      </c>
    </row>
    <row spans="1:3" r="4">
      <c t="s" s="4" r="A4">
        <v>303</v>
      </c>
      <c t="n" s="7" r="B4">
        <v>24578</v>
      </c>
      <c t="n" s="7" r="C4">
        <v>250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304</v>
      </c>
      <c t="s" s="2" r="B1">
        <v>1</v>
      </c>
    </row>
    <row spans="1:3" r="2">
      <c t="s" s="2" r="B2">
        <v>2</v>
      </c>
      <c t="s" s="2" r="C2">
        <v>32</v>
      </c>
    </row>
    <row spans="1:3" r="3">
      <c t="s" s="3" r="A3">
        <v>305</v>
      </c>
    </row>
    <row spans="1:3" r="4">
      <c t="s" s="4" r="A4">
        <v>306</v>
      </c>
      <c t="n" s="9" r="B4">
        <v>0.01</v>
      </c>
    </row>
    <row spans="1:3" r="5">
      <c t="s" s="4" r="A5">
        <v>307</v>
      </c>
      <c t="n" s="7" r="B5">
        <v>377378</v>
      </c>
      <c t="n" s="7" r="C5">
        <v>617016</v>
      </c>
    </row>
    <row spans="1:3" r="6">
      <c t="s" s="4" r="A6">
        <v>308</v>
      </c>
      <c t="n" s="6" r="B6">
        <v>4134243</v>
      </c>
      <c t="n" s="6" r="C6">
        <v>3616652</v>
      </c>
    </row>
    <row spans="1:3" r="7">
      <c t="s" s="4" r="A7">
        <v>87</v>
      </c>
      <c t="n" s="7" r="B7">
        <v>-811082</v>
      </c>
      <c t="n" s="7" r="C7">
        <v>-498000</v>
      </c>
    </row>
    <row spans="1:3" r="8">
      <c t="s" s="4" r="A8">
        <v>309</v>
      </c>
    </row>
    <row spans="1:3" r="9">
      <c t="s" s="3" r="A9">
        <v>305</v>
      </c>
    </row>
    <row spans="1:3" r="10">
      <c t="s" s="4" r="A10">
        <v>310</v>
      </c>
      <c t="s" s="4" r="B10">
        <v>311</v>
      </c>
      <c t="s" s="4" r="C10">
        <v>311</v>
      </c>
    </row>
    <row spans="1:3" r="11">
      <c t="s" s="4" r="A11">
        <v>312</v>
      </c>
      <c t="n" s="7" r="B11">
        <v>109000</v>
      </c>
      <c t="n" s="7" r="C11">
        <v>168000</v>
      </c>
    </row>
    <row spans="1:3" r="12">
      <c t="s" s="4" r="A12">
        <v>313</v>
      </c>
      <c t="n" s="6" r="C12">
        <v>68000</v>
      </c>
    </row>
    <row spans="1:3" r="13">
      <c t="s" s="4" r="A13">
        <v>314</v>
      </c>
      <c t="n" s="6" r="C13">
        <v>100000</v>
      </c>
    </row>
    <row spans="1:3" r="14">
      <c t="s" s="4" r="A14">
        <v>307</v>
      </c>
      <c t="n" s="6" r="B14">
        <v>38868</v>
      </c>
      <c t="n" s="6" r="C14">
        <v>10639</v>
      </c>
    </row>
    <row spans="1:3" r="15">
      <c t="s" s="4" r="A15">
        <v>308</v>
      </c>
      <c t="n" s="6" r="B15">
        <v>867105</v>
      </c>
      <c t="n" s="6" r="C15">
        <v>753305</v>
      </c>
    </row>
    <row spans="1:3" r="16">
      <c t="s" s="4" r="A16">
        <v>87</v>
      </c>
      <c t="n" s="7" r="B16">
        <v>-152808</v>
      </c>
      <c t="n" s="7" r="C16">
        <v>-781300</v>
      </c>
    </row>
    <row spans="1:3" r="17">
      <c t="s" s="4" r="A17">
        <v>315</v>
      </c>
    </row>
    <row spans="1:3" r="18">
      <c t="s" s="3" r="A18">
        <v>305</v>
      </c>
    </row>
    <row spans="1:3" r="19">
      <c t="s" s="4" r="A19">
        <v>316</v>
      </c>
      <c t="n" s="6" r="B19">
        <v>300000</v>
      </c>
      <c t="n" s="6" r="C19">
        <v>300000</v>
      </c>
    </row>
    <row spans="1:3" r="20">
      <c t="s" s="4" r="A20">
        <v>306</v>
      </c>
      <c t="n" s="8" r="B20">
        <v>0.001</v>
      </c>
      <c t="n" s="8" r="C20">
        <v>0.001</v>
      </c>
    </row>
    <row spans="1:3" r="21">
      <c t="s" s="4" r="A21">
        <v>317</v>
      </c>
      <c t="n" s="7" r="B21">
        <v>300000</v>
      </c>
      <c t="n" s="7" r="C21">
        <v>3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18</v>
      </c>
      <c t="s" s="2" r="B1">
        <v>1</v>
      </c>
    </row>
    <row spans="1:3" r="2">
      <c t="s" s="2" r="B2">
        <v>2</v>
      </c>
      <c t="s" s="2" r="C2">
        <v>32</v>
      </c>
    </row>
    <row spans="1:3" r="3">
      <c t="s" s="3" r="A3">
        <v>319</v>
      </c>
    </row>
    <row spans="1:3" r="4">
      <c t="s" s="4" r="A4">
        <v>320</v>
      </c>
      <c t="n" s="7" r="B4">
        <v>53400</v>
      </c>
    </row>
    <row spans="1:3" r="5">
      <c t="s" s="4" r="A5">
        <v>321</v>
      </c>
      <c t="n" s="6" r="B5">
        <v>18762</v>
      </c>
    </row>
    <row spans="1:3" r="6">
      <c t="s" s="4" r="A6">
        <v>322</v>
      </c>
      <c t="n" s="7" r="B6">
        <v>34638</v>
      </c>
      <c t="n" s="7" r="C6">
        <v>519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32</v>
      </c>
    </row>
    <row spans="1:3" r="2">
      <c t="s" s="3" r="A2">
        <v>324</v>
      </c>
    </row>
    <row spans="1:3" r="3">
      <c t="s" s="4" r="A3">
        <v>325</v>
      </c>
      <c t="n" s="7" r="B3">
        <v>119776</v>
      </c>
      <c t="n" s="7" r="C3">
        <v>129000</v>
      </c>
    </row>
    <row spans="1:3" r="4">
      <c t="s" s="4" r="A4">
        <v>326</v>
      </c>
    </row>
    <row spans="1:3" r="5">
      <c t="s" s="3" r="A5">
        <v>324</v>
      </c>
    </row>
    <row spans="1:3" r="6">
      <c t="s" s="4" r="A6">
        <v>325</v>
      </c>
      <c t="n" s="6" r="B6">
        <v>49776</v>
      </c>
      <c t="n" s="6" r="C6">
        <v>59000</v>
      </c>
    </row>
    <row spans="1:3" r="7">
      <c t="s" s="4" r="A7">
        <v>327</v>
      </c>
    </row>
    <row spans="1:3" r="8">
      <c t="s" s="3" r="A8">
        <v>324</v>
      </c>
    </row>
    <row spans="1:3" r="9">
      <c t="s" s="4" r="A9">
        <v>325</v>
      </c>
      <c t="n" s="6" r="B9">
        <v>30000</v>
      </c>
      <c t="n" s="6" r="C9">
        <v>30000</v>
      </c>
    </row>
    <row spans="1:3" r="10">
      <c t="s" s="4" r="A10">
        <v>328</v>
      </c>
    </row>
    <row spans="1:3" r="11">
      <c t="s" s="3" r="A11">
        <v>324</v>
      </c>
    </row>
    <row spans="1:3" r="12">
      <c t="s" s="4" r="A12">
        <v>325</v>
      </c>
      <c t="n" s="7" r="B12">
        <v>40000</v>
      </c>
      <c t="n" s="7" r="C12">
        <v>4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329</v>
      </c>
      <c t="s" s="2" r="B1">
        <v>1</v>
      </c>
    </row>
    <row spans="1:3" r="2">
      <c t="s" s="2" r="B2">
        <v>2</v>
      </c>
      <c t="s" s="2" r="C2">
        <v>32</v>
      </c>
    </row>
    <row spans="1:3" r="3">
      <c t="s" s="3" r="A3">
        <v>324</v>
      </c>
    </row>
    <row spans="1:3" r="4">
      <c t="s" s="4" r="A4">
        <v>330</v>
      </c>
      <c t="n" s="7" r="B4">
        <v>30000</v>
      </c>
      <c t="n" s="7" r="C4">
        <v>30000</v>
      </c>
    </row>
    <row spans="1:3" r="5">
      <c t="s" s="4" r="A5">
        <v>331</v>
      </c>
      <c t="s" s="4" r="B5">
        <v>332</v>
      </c>
      <c t="s" s="4" r="C5">
        <v>332</v>
      </c>
    </row>
    <row spans="1:3" r="6">
      <c t="s" s="4" r="A6">
        <v>333</v>
      </c>
    </row>
    <row spans="1:3" r="7">
      <c t="s" s="3" r="A7">
        <v>324</v>
      </c>
    </row>
    <row spans="1:3" r="8">
      <c t="s" s="4" r="A8">
        <v>334</v>
      </c>
      <c t="n" s="7" r="B8">
        <v>49776</v>
      </c>
      <c t="n" s="7" r="C8">
        <v>59000</v>
      </c>
    </row>
    <row spans="1:3" r="9">
      <c t="s" s="4" r="A9">
        <v>335</v>
      </c>
      <c t="s" s="4" r="B9">
        <v>336</v>
      </c>
      <c t="s" s="4" r="C9">
        <v>336</v>
      </c>
    </row>
    <row spans="1:3" r="10">
      <c t="s" s="4" r="A10">
        <v>337</v>
      </c>
      <c t="n" s="10" r="B10">
        <v>0.16</v>
      </c>
      <c t="n" s="10" r="C10">
        <v>0.16</v>
      </c>
    </row>
    <row spans="1:3" r="11">
      <c t="s" s="4" r="A11">
        <v>338</v>
      </c>
    </row>
    <row spans="1:3" r="12">
      <c t="s" s="3" r="A12">
        <v>324</v>
      </c>
    </row>
    <row spans="1:3" r="13">
      <c t="s" s="4" r="A13">
        <v>334</v>
      </c>
      <c t="n" s="7" r="B13">
        <v>40000</v>
      </c>
      <c t="n" s="7" r="C13">
        <v>40000</v>
      </c>
    </row>
    <row spans="1:3" r="14">
      <c t="s" s="4" r="A14">
        <v>335</v>
      </c>
      <c t="s" s="4" r="B14">
        <v>339</v>
      </c>
      <c t="s" s="4" r="C14">
        <v>339</v>
      </c>
    </row>
    <row spans="1:3" r="15">
      <c t="s" s="4" r="A15">
        <v>337</v>
      </c>
      <c t="n" s="10" r="B15">
        <v>0.11</v>
      </c>
      <c t="n" s="10" r="C15">
        <v>0.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73</v>
      </c>
      <c t="s" s="2" r="B1">
        <v>1</v>
      </c>
    </row>
    <row spans="1:3" r="2">
      <c t="s" s="2" r="B2">
        <v>2</v>
      </c>
      <c t="s" s="2" r="C2">
        <v>32</v>
      </c>
    </row>
    <row spans="1:3" r="3">
      <c t="s" s="3" r="A3">
        <v>74</v>
      </c>
    </row>
    <row spans="1:3" r="4">
      <c t="s" s="4" r="A4">
        <v>75</v>
      </c>
      <c t="n" s="7" r="B4">
        <v>7945921</v>
      </c>
      <c t="n" s="7" r="C4">
        <v>8567736</v>
      </c>
    </row>
    <row spans="1:3" r="5">
      <c t="s" s="4" r="A5">
        <v>76</v>
      </c>
      <c t="n" s="6" r="B5">
        <v>5994857</v>
      </c>
      <c t="n" s="6" r="C5">
        <v>6386182</v>
      </c>
    </row>
    <row spans="1:3" r="6">
      <c t="s" s="4" r="A6">
        <v>77</v>
      </c>
      <c t="n" s="6" r="B6">
        <v>1951064</v>
      </c>
      <c t="n" s="6" r="C6">
        <v>2181554</v>
      </c>
    </row>
    <row spans="1:3" r="7">
      <c t="s" s="3" r="A7">
        <v>78</v>
      </c>
    </row>
    <row spans="1:3" r="8">
      <c t="s" s="4" r="A8">
        <v>79</v>
      </c>
      <c t="n" s="6" r="B8">
        <v>1518958</v>
      </c>
      <c t="n" s="6" r="C8">
        <v>1302329</v>
      </c>
    </row>
    <row spans="1:3" r="9">
      <c t="s" s="4" r="A9">
        <v>80</v>
      </c>
      <c t="n" s="6" r="B9">
        <v>887445</v>
      </c>
      <c t="n" s="6" r="C9">
        <v>930897</v>
      </c>
    </row>
    <row spans="1:3" r="10">
      <c t="s" s="4" r="A10">
        <v>81</v>
      </c>
      <c t="n" s="6" r="B10">
        <v>2406403</v>
      </c>
      <c t="n" s="6" r="C10">
        <v>2233226</v>
      </c>
    </row>
    <row spans="1:3" r="11">
      <c t="s" s="4" r="A11">
        <v>82</v>
      </c>
      <c t="n" s="6" r="B11">
        <v>-455339</v>
      </c>
      <c t="n" s="6" r="C11">
        <v>-51672</v>
      </c>
    </row>
    <row spans="1:3" r="12">
      <c t="s" s="4" r="A12">
        <v>83</v>
      </c>
      <c t="n" s="6" r="B12">
        <v>-109000</v>
      </c>
      <c t="n" s="6" r="C12">
        <v>-168000</v>
      </c>
    </row>
    <row spans="1:3" r="13">
      <c t="s" s="3" r="A13">
        <v>84</v>
      </c>
    </row>
    <row spans="1:3" r="14">
      <c t="s" s="4" r="A14">
        <v>56</v>
      </c>
      <c t="n" s="6" r="B14">
        <v>-78403</v>
      </c>
      <c t="n" s="6" r="C14">
        <v>-48735</v>
      </c>
    </row>
    <row spans="1:3" r="15">
      <c t="s" s="4" r="A15">
        <v>85</v>
      </c>
      <c t="n" s="6" r="B15">
        <v>-168340</v>
      </c>
      <c t="n" s="6" r="C15">
        <v>-229593</v>
      </c>
    </row>
    <row spans="1:3" r="16">
      <c t="s" s="4" r="A16">
        <v>86</v>
      </c>
      <c t="n" s="6" r="B16">
        <v>-246743</v>
      </c>
      <c t="n" s="6" r="C16">
        <v>-278328</v>
      </c>
    </row>
    <row spans="1:3" r="17">
      <c t="s" s="4" r="A17">
        <v>87</v>
      </c>
      <c t="n" s="7" r="B17">
        <v>-811082</v>
      </c>
      <c t="n" s="7" r="C17">
        <v>-498000</v>
      </c>
    </row>
    <row spans="1:3" r="18">
      <c t="s" s="4" r="A18">
        <v>88</v>
      </c>
      <c t="s" s="4" r="B18">
        <v>89</v>
      </c>
      <c t="n" s="9" r="C18">
        <v>-0.02</v>
      </c>
    </row>
    <row spans="1:3" r="19">
      <c t="s" s="3" r="A19">
        <v>90</v>
      </c>
    </row>
    <row spans="1:3" r="20">
      <c t="s" s="4" r="A20">
        <v>91</v>
      </c>
      <c t="n" s="6" r="B20">
        <v>26561883</v>
      </c>
      <c t="n" s="6" r="C20">
        <v>26012842</v>
      </c>
    </row>
    <row spans="1:3" r="21">
      <c t="s" s="4" r="A21">
        <v>92</v>
      </c>
      <c t="n" s="6" r="B21">
        <v>26561883</v>
      </c>
      <c t="n" s="6" r="C21">
        <v>260128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40</v>
      </c>
      <c t="s" s="2" r="B1">
        <v>2</v>
      </c>
      <c t="s" s="2" r="C1">
        <v>32</v>
      </c>
    </row>
    <row spans="1:3" r="2">
      <c t="s" s="3" r="A2">
        <v>341</v>
      </c>
    </row>
    <row spans="1:3" r="3">
      <c t="s" s="4" r="A3">
        <v>342</v>
      </c>
      <c t="n" s="7" r="B3">
        <v>1508999</v>
      </c>
      <c t="n" s="7" r="C3">
        <v>1523406</v>
      </c>
    </row>
    <row spans="1:3" r="4">
      <c t="s" s="4" r="A4">
        <v>343</v>
      </c>
      <c t="n" s="6" r="B4">
        <v>262000</v>
      </c>
      <c t="n" s="6" r="C4">
        <v>14388</v>
      </c>
    </row>
    <row spans="1:3" r="5">
      <c t="s" s="4" r="A5">
        <v>344</v>
      </c>
      <c t="n" s="6" r="B5">
        <v>1246999</v>
      </c>
      <c t="n" s="6" r="C5">
        <v>1509018</v>
      </c>
    </row>
    <row spans="1:3" r="6">
      <c t="s" s="4" r="A6">
        <v>345</v>
      </c>
    </row>
    <row spans="1:3" r="7">
      <c t="s" s="3" r="A7">
        <v>341</v>
      </c>
    </row>
    <row spans="1:3" r="8">
      <c t="s" s="4" r="A8">
        <v>342</v>
      </c>
      <c t="n" s="6" r="B8">
        <v>265000</v>
      </c>
      <c t="n" s="6" r="C8">
        <v>265000</v>
      </c>
    </row>
    <row spans="1:3" r="9">
      <c t="s" s="4" r="A9">
        <v>346</v>
      </c>
    </row>
    <row spans="1:3" r="10">
      <c t="s" s="3" r="A10">
        <v>341</v>
      </c>
    </row>
    <row spans="1:3" r="11">
      <c t="s" s="4" r="A11">
        <v>342</v>
      </c>
      <c t="n" s="6" r="B11">
        <v>175000</v>
      </c>
      <c t="n" s="6" r="C11">
        <v>175000</v>
      </c>
    </row>
    <row spans="1:3" r="12">
      <c t="s" s="4" r="A12">
        <v>347</v>
      </c>
    </row>
    <row spans="1:3" r="13">
      <c t="s" s="3" r="A13">
        <v>341</v>
      </c>
    </row>
    <row spans="1:3" r="14">
      <c t="s" s="4" r="A14">
        <v>342</v>
      </c>
      <c t="n" s="6" r="B14">
        <v>150000</v>
      </c>
      <c t="n" s="6" r="C14">
        <v>150000</v>
      </c>
    </row>
    <row spans="1:3" r="15">
      <c t="s" s="4" r="A15">
        <v>348</v>
      </c>
    </row>
    <row spans="1:3" r="16">
      <c t="s" s="3" r="A16">
        <v>341</v>
      </c>
    </row>
    <row spans="1:3" r="17">
      <c t="s" s="4" r="A17">
        <v>342</v>
      </c>
      <c t="n" s="6" r="B17">
        <v>249000</v>
      </c>
      <c t="n" s="6" r="C17">
        <v>261000</v>
      </c>
    </row>
    <row spans="1:3" r="18">
      <c t="s" s="4" r="A18">
        <v>349</v>
      </c>
    </row>
    <row spans="1:3" r="19">
      <c t="s" s="3" r="A19">
        <v>341</v>
      </c>
    </row>
    <row spans="1:3" r="20">
      <c t="s" s="4" r="A20">
        <v>342</v>
      </c>
      <c t="n" s="6" r="B20">
        <v>569999</v>
      </c>
      <c t="n" s="6" r="C20">
        <v>569999</v>
      </c>
    </row>
    <row spans="1:3" r="21">
      <c t="s" s="4" r="A21">
        <v>350</v>
      </c>
    </row>
    <row spans="1:3" r="22">
      <c t="s" s="3" r="A22">
        <v>341</v>
      </c>
    </row>
    <row spans="1:3" r="23">
      <c t="s" s="4" r="A23">
        <v>342</v>
      </c>
      <c t="n" s="6" r="B23">
        <v>100000</v>
      </c>
      <c t="n" s="6" r="C23">
        <v>100000</v>
      </c>
    </row>
    <row spans="1:3" r="24">
      <c t="s" s="4" r="A24">
        <v>351</v>
      </c>
    </row>
    <row spans="1:3" r="25">
      <c t="s" s="3" r="A25">
        <v>341</v>
      </c>
    </row>
    <row spans="1:3" r="26">
      <c t="s" s="4" r="A26">
        <v>342</v>
      </c>
      <c t="n" s="7" r="B26">
        <v>0</v>
      </c>
      <c t="n" s="7" r="C26">
        <v>24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52</v>
      </c>
      <c t="s" s="2" r="B1">
        <v>2</v>
      </c>
      <c t="s" s="2" r="C1">
        <v>32</v>
      </c>
    </row>
    <row spans="1:3" r="2">
      <c t="s" s="4" r="A2">
        <v>353</v>
      </c>
      <c t="n" s="7" r="B2">
        <v>838328</v>
      </c>
      <c t="n" s="7" r="C2">
        <v>673000</v>
      </c>
    </row>
    <row spans="1:3" r="3">
      <c t="s" s="4" r="A3">
        <v>343</v>
      </c>
      <c t="n" s="6" r="B3">
        <v>16979</v>
      </c>
      <c t="n" s="6" r="C3">
        <v>8172</v>
      </c>
    </row>
    <row spans="1:3" r="4">
      <c t="s" s="4" r="A4">
        <v>354</v>
      </c>
      <c t="n" s="6" r="B4">
        <v>821349</v>
      </c>
      <c t="n" s="6" r="C4">
        <v>664828</v>
      </c>
    </row>
    <row spans="1:3" r="5">
      <c t="s" s="4" r="A5">
        <v>347</v>
      </c>
    </row>
    <row spans="1:3" r="6">
      <c t="s" s="4" r="A6">
        <v>353</v>
      </c>
      <c t="n" s="6" r="B6">
        <v>419300</v>
      </c>
      <c t="n" s="6" r="C6">
        <v>473000</v>
      </c>
    </row>
    <row spans="1:3" r="7">
      <c t="s" s="4" r="A7">
        <v>355</v>
      </c>
    </row>
    <row spans="1:3" r="8">
      <c t="s" s="4" r="A8">
        <v>353</v>
      </c>
      <c t="n" s="6" r="B8">
        <v>394028</v>
      </c>
      <c t="n" s="6" r="C8">
        <v>200000</v>
      </c>
    </row>
    <row spans="1:3" r="9">
      <c t="s" s="4" r="A9">
        <v>356</v>
      </c>
    </row>
    <row spans="1:3" r="10">
      <c t="s" s="4" r="A10">
        <v>353</v>
      </c>
      <c t="n" s="7" r="B10">
        <v>25000</v>
      </c>
      <c t="n" s="7" r="C10">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21"/>
  </cols>
  <sheetData>
    <row spans="1:2" r="1">
      <c t="s" s="1" r="A1">
        <v>357</v>
      </c>
      <c t="s" s="2" r="B1">
        <v>358</v>
      </c>
    </row>
    <row spans="1:2" r="2">
      <c t="s" s="3" r="A2">
        <v>157</v>
      </c>
    </row>
    <row spans="1:2" r="3">
      <c t="n" s="6" r="A3">
        <v>2016</v>
      </c>
      <c t="n" s="7" r="B3">
        <v>278979</v>
      </c>
    </row>
    <row spans="1:2" r="4">
      <c t="n" s="6" r="A4">
        <v>2017</v>
      </c>
      <c t="n" s="6" r="B4">
        <v>1378348</v>
      </c>
    </row>
    <row spans="1:2" r="5">
      <c t="n" s="6" r="A5">
        <v>2018</v>
      </c>
      <c t="n" s="6" r="B5">
        <v>690000</v>
      </c>
    </row>
    <row spans="1:2" r="6">
      <c t="s" s="4" r="A6">
        <v>359</v>
      </c>
      <c t="n" s="7" r="B6">
        <v>23473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30"/>
  </cols>
  <sheetData>
    <row spans="1:2" r="1">
      <c t="s" s="1" r="A1">
        <v>360</v>
      </c>
      <c t="s" s="2" r="B1">
        <v>361</v>
      </c>
    </row>
    <row spans="1:2" r="2">
      <c t="s" s="3" r="A2">
        <v>162</v>
      </c>
    </row>
    <row spans="1:2" r="3">
      <c t="s" s="4" r="A3">
        <v>362</v>
      </c>
      <c t="n" s="6" r="B3">
        <v>1000000</v>
      </c>
    </row>
    <row spans="1:2" r="4">
      <c t="s" s="4" r="A4">
        <v>363</v>
      </c>
      <c t="n" s="9" r="B4">
        <v>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7"/>
    <col customWidth="1" max="3" min="3" width="17"/>
  </cols>
  <sheetData>
    <row spans="1:3" r="1">
      <c t="s" s="1" r="A1">
        <v>364</v>
      </c>
      <c t="s" s="2" r="B1">
        <v>1</v>
      </c>
    </row>
    <row spans="1:3" r="2">
      <c t="s" s="2" r="B2">
        <v>2</v>
      </c>
      <c t="s" s="2" r="C2">
        <v>32</v>
      </c>
    </row>
    <row spans="1:3" r="3">
      <c t="s" s="3" r="A3">
        <v>365</v>
      </c>
    </row>
    <row spans="1:3" r="4">
      <c t="s" s="4" r="A4">
        <v>366</v>
      </c>
      <c t="s" s="4" r="B4">
        <v>367</v>
      </c>
      <c t="s" s="4" r="C4">
        <v>368</v>
      </c>
    </row>
    <row spans="1:3" r="5">
      <c t="s" s="4" r="A5">
        <v>369</v>
      </c>
      <c t="s" s="4" r="B5">
        <v>370</v>
      </c>
      <c t="s" s="4" r="C5">
        <v>371</v>
      </c>
    </row>
    <row spans="1:3" r="6">
      <c t="s" s="4" r="A6">
        <v>372</v>
      </c>
      <c t="s" s="4" r="B6">
        <v>373</v>
      </c>
      <c t="s" s="4" r="C6">
        <v>373</v>
      </c>
    </row>
    <row spans="1:3" r="7">
      <c t="s" s="4" r="A7">
        <v>374</v>
      </c>
      <c t="s" s="4" r="B7">
        <v>375</v>
      </c>
      <c t="s" s="4" r="C7">
        <v>375</v>
      </c>
    </row>
    <row spans="1:3" r="8">
      <c t="s" s="4" r="A8">
        <v>376</v>
      </c>
      <c t="s" s="4" r="B8">
        <v>377</v>
      </c>
    </row>
    <row spans="1:3" r="9">
      <c t="s" s="4" r="A9">
        <v>378</v>
      </c>
    </row>
    <row spans="1:3" r="10">
      <c t="s" s="3" r="A10">
        <v>365</v>
      </c>
    </row>
    <row spans="1:3" r="11">
      <c t="s" s="4" r="A11">
        <v>376</v>
      </c>
      <c t="s" s="4" r="C11">
        <v>379</v>
      </c>
    </row>
    <row spans="1:3" r="12">
      <c t="s" s="4" r="A12">
        <v>380</v>
      </c>
    </row>
    <row spans="1:3" r="13">
      <c t="s" s="3" r="A13">
        <v>365</v>
      </c>
    </row>
    <row spans="1:3" r="14">
      <c t="s" s="4" r="A14">
        <v>376</v>
      </c>
      <c t="s" s="4" r="C14">
        <v>3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25"/>
  </cols>
  <sheetData>
    <row spans="1:3" r="1">
      <c t="s" s="1" r="A1">
        <v>381</v>
      </c>
      <c t="s" s="2" r="B1">
        <v>1</v>
      </c>
    </row>
    <row spans="1:3" r="2">
      <c t="s" s="2" r="B2">
        <v>2</v>
      </c>
      <c t="s" s="2" r="C2">
        <v>32</v>
      </c>
    </row>
    <row spans="1:3" r="3">
      <c t="s" s="3" r="A3">
        <v>165</v>
      </c>
    </row>
    <row spans="1:3" r="4">
      <c t="s" s="4" r="A4">
        <v>382</v>
      </c>
      <c t="n" s="6" r="B4">
        <v>10899500</v>
      </c>
      <c t="n" s="6" r="C4">
        <v>9220500</v>
      </c>
    </row>
    <row spans="1:3" r="5">
      <c t="s" s="4" r="A5">
        <v>383</v>
      </c>
      <c t="n" s="6" r="B5">
        <v>150000</v>
      </c>
      <c t="n" s="6" r="C5">
        <v>3030000</v>
      </c>
    </row>
    <row spans="1:3" r="6">
      <c t="s" s="4" r="A6">
        <v>384</v>
      </c>
      <c t="n" s="6" r="B6">
        <v>-1954333</v>
      </c>
      <c t="n" s="6" r="C6">
        <v>-517667</v>
      </c>
    </row>
    <row spans="1:3" r="7">
      <c t="s" s="4" r="A7">
        <v>385</v>
      </c>
      <c t="n" s="6" r="B7">
        <v>-651667</v>
      </c>
      <c t="n" s="6" r="C7">
        <v>-833333</v>
      </c>
    </row>
    <row spans="1:3" r="8">
      <c t="s" s="4" r="A8">
        <v>386</v>
      </c>
      <c t="n" s="6" r="B8">
        <v>8443500</v>
      </c>
      <c t="n" s="6" r="C8">
        <v>10899500</v>
      </c>
    </row>
    <row spans="1:3" r="9">
      <c t="s" s="4" r="A9">
        <v>387</v>
      </c>
      <c t="n" s="6" r="B9">
        <v>6693500</v>
      </c>
    </row>
    <row spans="1:3" r="10">
      <c t="s" s="4" r="A10">
        <v>388</v>
      </c>
      <c t="n" s="6" r="B10">
        <v>6073500</v>
      </c>
    </row>
    <row spans="1:3" r="11">
      <c t="s" s="4" r="A11">
        <v>389</v>
      </c>
      <c t="n" s="9" r="B11">
        <v>0.16</v>
      </c>
      <c t="n" s="9" r="C11">
        <v>0.18</v>
      </c>
    </row>
    <row spans="1:3" r="12">
      <c t="s" s="4" r="A12">
        <v>390</v>
      </c>
      <c t="s" s="4" r="B12">
        <v>391</v>
      </c>
      <c t="n" s="10" r="C12">
        <v>0.09</v>
      </c>
    </row>
    <row spans="1:3" r="13">
      <c t="s" s="4" r="A13">
        <v>392</v>
      </c>
      <c t="s" s="4" r="B13">
        <v>393</v>
      </c>
      <c t="n" s="10" r="C13">
        <v>0.15</v>
      </c>
    </row>
    <row spans="1:3" r="14">
      <c t="s" s="4" r="A14">
        <v>394</v>
      </c>
      <c t="s" s="4" r="B14">
        <v>393</v>
      </c>
      <c t="n" s="10" r="C14">
        <v>0.13</v>
      </c>
    </row>
    <row spans="1:3" r="15">
      <c t="s" s="4" r="A15">
        <v>395</v>
      </c>
      <c t="s" s="4" r="B15">
        <v>396</v>
      </c>
      <c t="n" s="9" r="C15">
        <v>0.16</v>
      </c>
    </row>
    <row spans="1:3" r="16">
      <c t="s" s="4" r="A16">
        <v>397</v>
      </c>
      <c t="s" s="4" r="B16">
        <v>398</v>
      </c>
    </row>
    <row spans="1:3" r="17">
      <c t="s" s="4" r="A17">
        <v>399</v>
      </c>
      <c t="s" s="4" r="B17">
        <v>400</v>
      </c>
    </row>
    <row spans="1:3" r="18">
      <c t="s" s="4" r="A18">
        <v>401</v>
      </c>
      <c t="s" s="4" r="C18">
        <v>402</v>
      </c>
    </row>
    <row spans="1:3" r="19">
      <c t="s" s="4" r="A19">
        <v>403</v>
      </c>
      <c t="s" s="4" r="C19">
        <v>404</v>
      </c>
    </row>
    <row spans="1:3" r="20">
      <c t="s" s="4" r="A20">
        <v>405</v>
      </c>
      <c t="s" s="4" r="C20">
        <v>406</v>
      </c>
    </row>
    <row spans="1:3" r="21">
      <c t="s" s="4" r="A21">
        <v>407</v>
      </c>
      <c t="n" s="7" r="B21">
        <v>0</v>
      </c>
      <c t="n" s="7" r="C21">
        <v>0</v>
      </c>
    </row>
    <row spans="1:3" r="22">
      <c t="s" s="4" r="A22">
        <v>408</v>
      </c>
      <c t="n" s="6" r="B22">
        <v>0</v>
      </c>
    </row>
    <row spans="1:3" r="23">
      <c t="s" s="4" r="A23">
        <v>409</v>
      </c>
      <c t="n" s="7" r="B23">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0</v>
      </c>
      <c t="s" s="2" r="B1">
        <v>1</v>
      </c>
    </row>
    <row spans="1:3" r="2">
      <c t="s" s="2" r="B2">
        <v>2</v>
      </c>
      <c t="s" s="2" r="C2">
        <v>32</v>
      </c>
    </row>
    <row spans="1:3" r="3">
      <c t="s" s="3" r="A3">
        <v>165</v>
      </c>
    </row>
    <row spans="1:3" r="4">
      <c t="s" s="4" r="A4">
        <v>411</v>
      </c>
      <c t="n" s="6" r="B4">
        <v>581473</v>
      </c>
      <c t="n" s="6" r="C4">
        <v>3937833</v>
      </c>
    </row>
    <row spans="1:3" r="5">
      <c t="s" s="4" r="A5">
        <v>412</v>
      </c>
      <c t="n" s="7" r="B5">
        <v>22000</v>
      </c>
    </row>
    <row spans="1:3" r="6">
      <c t="s" s="4" r="A6">
        <v>413</v>
      </c>
      <c t="s" s="4" r="C6">
        <v>414</v>
      </c>
    </row>
    <row spans="1:3" r="7">
      <c t="s" s="4" r="A7">
        <v>415</v>
      </c>
      <c t="n" s="7" r="B7">
        <v>89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s="1" r="A1">
        <v>416</v>
      </c>
      <c t="s" s="2" r="B1">
        <v>1</v>
      </c>
    </row>
    <row spans="1:3" r="2">
      <c t="s" s="2" r="B2">
        <v>2</v>
      </c>
      <c t="s" s="2" r="C2">
        <v>32</v>
      </c>
    </row>
    <row spans="1:3" r="3">
      <c t="s" s="3" r="A3">
        <v>417</v>
      </c>
    </row>
    <row spans="1:3" r="4">
      <c t="s" s="4" r="A4">
        <v>418</v>
      </c>
      <c t="n" s="7" r="B4">
        <v>-255000</v>
      </c>
      <c t="n" s="7" r="C4">
        <v>-135000</v>
      </c>
    </row>
    <row spans="1:3" r="5">
      <c t="s" s="4" r="A5">
        <v>419</v>
      </c>
      <c t="n" s="6" r="B5">
        <v>-31000</v>
      </c>
      <c t="n" s="6" r="C5">
        <v>90000</v>
      </c>
    </row>
    <row spans="1:3" r="6">
      <c t="s" s="4" r="A6">
        <v>420</v>
      </c>
      <c t="n" s="6" r="B6">
        <v>-286000</v>
      </c>
      <c t="n" s="6" r="C6">
        <v>-45000</v>
      </c>
    </row>
    <row spans="1:3" r="7">
      <c t="s" s="4" r="A7">
        <v>421</v>
      </c>
      <c t="n" s="6" r="B7">
        <v>286000</v>
      </c>
      <c t="n" s="6" r="C7">
        <v>45000</v>
      </c>
    </row>
    <row spans="1:3" r="8">
      <c t="s" s="4" r="A8">
        <v>422</v>
      </c>
      <c t="n" s="7" r="B8">
        <v>0</v>
      </c>
      <c t="n" s="7" r="C8">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423</v>
      </c>
      <c t="s" s="2" r="B1">
        <v>2</v>
      </c>
      <c t="s" s="2" r="C1">
        <v>32</v>
      </c>
    </row>
    <row spans="1:3" r="2">
      <c t="s" s="3" r="A2">
        <v>424</v>
      </c>
    </row>
    <row spans="1:3" r="3">
      <c t="s" s="4" r="A3">
        <v>425</v>
      </c>
      <c t="n" s="7" r="B3">
        <v>2614000</v>
      </c>
      <c t="n" s="7" r="C3">
        <v>2423000</v>
      </c>
    </row>
    <row spans="1:3" r="4">
      <c t="s" s="4" r="A4">
        <v>426</v>
      </c>
      <c t="n" s="6" r="B4">
        <v>325000</v>
      </c>
      <c t="n" s="6" r="C4">
        <v>331000</v>
      </c>
    </row>
    <row spans="1:3" r="5">
      <c t="s" s="4" r="A5">
        <v>427</v>
      </c>
      <c t="n" s="6" r="B5">
        <v>492000</v>
      </c>
      <c t="n" s="6" r="C5">
        <v>391000</v>
      </c>
    </row>
    <row spans="1:3" r="6">
      <c t="s" s="4" r="A6">
        <v>428</v>
      </c>
      <c t="n" s="6" r="B6">
        <v>3431000</v>
      </c>
      <c t="n" s="6" r="C6">
        <v>3145000</v>
      </c>
    </row>
    <row spans="1:3" r="7">
      <c t="s" s="4" r="A7">
        <v>429</v>
      </c>
      <c t="n" s="6" r="B7">
        <v>-3431000</v>
      </c>
      <c t="n" s="6" r="C7">
        <v>-3145000</v>
      </c>
    </row>
    <row spans="1:3" r="8">
      <c t="s" s="4" r="A8">
        <v>430</v>
      </c>
      <c t="n" s="7" r="B8">
        <v>0</v>
      </c>
      <c t="n" s="7" r="C8">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32</v>
      </c>
    </row>
    <row spans="1:3" r="2">
      <c t="s" s="3" r="A2">
        <v>432</v>
      </c>
    </row>
    <row spans="1:3" r="3">
      <c t="s" s="4" r="A3">
        <v>433</v>
      </c>
      <c t="n" s="7" r="B3">
        <v>7300000</v>
      </c>
      <c t="n" s="7" r="C3">
        <v>6800000</v>
      </c>
    </row>
    <row spans="1:3" r="4">
      <c t="s" s="4" r="A4">
        <v>434</v>
      </c>
      <c t="n" s="6" r="B4">
        <v>6600000</v>
      </c>
      <c t="n" s="6" r="C4">
        <v>6600000</v>
      </c>
    </row>
    <row spans="1:3" r="5">
      <c t="s" s="4" r="A5">
        <v>435</v>
      </c>
      <c t="n" s="6" r="B5">
        <v>3431000</v>
      </c>
      <c t="n" s="6" r="C5">
        <v>3145000</v>
      </c>
    </row>
    <row spans="1:3" r="6">
      <c t="s" s="4" r="A6">
        <v>436</v>
      </c>
    </row>
    <row spans="1:3" r="7">
      <c t="s" s="3" r="A7">
        <v>432</v>
      </c>
    </row>
    <row spans="1:3" r="8">
      <c t="s" s="4" r="A8">
        <v>433</v>
      </c>
      <c t="n" s="7" r="B8">
        <v>2500000</v>
      </c>
      <c t="n" s="7" r="C8">
        <v>2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20"/>
    <col customWidth="1" max="5" min="5" width="12"/>
  </cols>
  <sheetData>
    <row spans="1:5" r="1">
      <c t="s" s="1" r="A1">
        <v>93</v>
      </c>
      <c t="s" s="2" r="B1">
        <v>94</v>
      </c>
      <c t="s" s="2" r="C1">
        <v>95</v>
      </c>
      <c t="s" s="2" r="D1">
        <v>96</v>
      </c>
      <c t="s" s="2" r="E1">
        <v>97</v>
      </c>
    </row>
    <row spans="1:5" r="2">
      <c t="s" s="4" r="A2">
        <v>98</v>
      </c>
      <c t="n" s="7" r="B2">
        <v>25961</v>
      </c>
      <c t="n" s="7" r="C2">
        <v>30259102</v>
      </c>
      <c t="n" s="7" r="D2">
        <v>-32950439</v>
      </c>
      <c t="n" s="7" r="E2">
        <v>-2665376</v>
      </c>
    </row>
    <row spans="1:5" r="3">
      <c t="s" s="4" r="A3">
        <v>99</v>
      </c>
      <c t="n" s="6" r="B3">
        <v>25961883</v>
      </c>
    </row>
    <row spans="1:5" r="4">
      <c t="s" s="4" r="A4">
        <v>100</v>
      </c>
      <c t="n" s="7" r="B4">
        <v>0</v>
      </c>
      <c t="n" s="6" r="C4">
        <v>110340</v>
      </c>
      <c t="n" s="6" r="D4">
        <v>0</v>
      </c>
      <c t="n" s="6" r="E4">
        <v>110340</v>
      </c>
    </row>
    <row spans="1:5" r="5">
      <c t="s" s="4" r="A5">
        <v>101</v>
      </c>
      <c t="n" s="7" r="B5">
        <v>600</v>
      </c>
      <c t="n" s="6" r="C5">
        <v>29400</v>
      </c>
      <c t="n" s="6" r="D5">
        <v>0</v>
      </c>
      <c t="n" s="6" r="E5">
        <v>30000</v>
      </c>
    </row>
    <row spans="1:5" r="6">
      <c t="s" s="4" r="A6">
        <v>102</v>
      </c>
      <c t="n" s="6" r="B6">
        <v>600000</v>
      </c>
    </row>
    <row spans="1:5" r="7">
      <c t="s" s="4" r="A7">
        <v>103</v>
      </c>
      <c t="n" s="7" r="B7">
        <v>0</v>
      </c>
      <c t="n" s="6" r="C7">
        <v>23400</v>
      </c>
      <c t="n" s="6" r="D7">
        <v>0</v>
      </c>
      <c t="n" s="6" r="E7">
        <v>23400</v>
      </c>
    </row>
    <row spans="1:5" r="8">
      <c t="s" s="4" r="A8">
        <v>104</v>
      </c>
      <c t="n" s="6" r="B8">
        <v>0</v>
      </c>
    </row>
    <row spans="1:5" r="9">
      <c t="s" s="4" r="A9">
        <v>87</v>
      </c>
      <c t="n" s="7" r="B9">
        <v>0</v>
      </c>
      <c t="n" s="6" r="C9">
        <v>0</v>
      </c>
      <c t="n" s="6" r="D9">
        <v>-498000</v>
      </c>
      <c t="n" s="6" r="E9">
        <v>-498000</v>
      </c>
    </row>
    <row spans="1:5" r="10">
      <c t="s" s="4" r="A10">
        <v>105</v>
      </c>
      <c t="n" s="7" r="B10">
        <v>26561</v>
      </c>
      <c t="n" s="6" r="C10">
        <v>30422242</v>
      </c>
      <c t="n" s="6" r="D10">
        <v>-33448439</v>
      </c>
      <c t="n" s="6" r="E10">
        <v>-2999636</v>
      </c>
    </row>
    <row spans="1:5" r="11">
      <c t="s" s="4" r="A11">
        <v>106</v>
      </c>
      <c t="n" s="6" r="B11">
        <v>26561883</v>
      </c>
    </row>
    <row spans="1:5" r="12">
      <c t="s" s="4" r="A12">
        <v>100</v>
      </c>
      <c t="n" s="7" r="B12">
        <v>0</v>
      </c>
      <c t="n" s="6" r="C12">
        <v>53853</v>
      </c>
      <c t="n" s="6" r="D12">
        <v>0</v>
      </c>
      <c t="n" s="6" r="E12">
        <v>53853</v>
      </c>
    </row>
    <row spans="1:5" r="13">
      <c t="s" s="4" r="A13">
        <v>87</v>
      </c>
      <c t="n" s="6" r="B13">
        <v>0</v>
      </c>
      <c t="n" s="6" r="C13">
        <v>0</v>
      </c>
      <c t="n" s="6" r="D13">
        <v>-811082</v>
      </c>
      <c t="n" s="6" r="E13">
        <v>-811082</v>
      </c>
    </row>
    <row spans="1:5" r="14">
      <c t="s" s="4" r="A14">
        <v>107</v>
      </c>
      <c t="n" s="7" r="B14">
        <v>26561</v>
      </c>
      <c t="n" s="7" r="C14">
        <v>30476095</v>
      </c>
      <c t="n" s="7" r="D14">
        <v>-34256521</v>
      </c>
      <c t="n" s="7" r="E14">
        <v>-3756865</v>
      </c>
    </row>
    <row spans="1:5" r="15">
      <c t="s" s="4" r="A15">
        <v>108</v>
      </c>
      <c t="n" s="6" r="B15">
        <v>265618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7</v>
      </c>
      <c t="s" s="2" r="B1">
        <v>1</v>
      </c>
    </row>
    <row spans="1:3" r="2">
      <c t="s" s="2" r="B2">
        <v>2</v>
      </c>
      <c t="s" s="2" r="C2">
        <v>32</v>
      </c>
    </row>
    <row spans="1:3" r="3">
      <c t="s" s="3" r="A3">
        <v>171</v>
      </c>
    </row>
    <row spans="1:3" r="4">
      <c t="s" s="4" r="A4">
        <v>438</v>
      </c>
      <c t="n" s="7" r="B4">
        <v>216913</v>
      </c>
      <c t="n" s="7" r="C4">
        <v>208449</v>
      </c>
    </row>
    <row spans="1:3" r="5">
      <c t="s" s="4" r="A5">
        <v>439</v>
      </c>
      <c t="n" s="6" r="B5">
        <v>18000</v>
      </c>
    </row>
    <row spans="1:3" r="6">
      <c t="s" s="4" r="A6">
        <v>440</v>
      </c>
      <c t="n" s="7" r="B6">
        <v>6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441</v>
      </c>
      <c t="s" s="2" r="B1">
        <v>1</v>
      </c>
    </row>
    <row spans="1:3" r="2">
      <c t="s" s="2" r="B2">
        <v>2</v>
      </c>
      <c t="s" s="2" r="C2">
        <v>32</v>
      </c>
    </row>
    <row spans="1:3" r="3">
      <c t="s" s="3" r="A3">
        <v>174</v>
      </c>
    </row>
    <row spans="1:3" r="4">
      <c t="s" s="4" r="A4">
        <v>442</v>
      </c>
      <c t="n" s="11" r="B4">
        <v>2016</v>
      </c>
    </row>
    <row spans="1:3" r="5">
      <c t="s" s="4" r="A5">
        <v>443</v>
      </c>
      <c t="n" s="7" r="B5">
        <v>46803</v>
      </c>
      <c t="n" s="7" r="C5">
        <v>46803</v>
      </c>
    </row>
    <row spans="1:3" r="6">
      <c t="s" s="4" r="A6">
        <v>444</v>
      </c>
      <c t="n" s="6" r="B6">
        <v>26945</v>
      </c>
    </row>
    <row spans="1:3" r="7">
      <c t="s" s="4" r="A7">
        <v>445</v>
      </c>
      <c t="n" s="7" r="B7">
        <v>75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32</v>
      </c>
    </row>
    <row spans="1:3" r="2">
      <c t="s" s="3" r="A2">
        <v>177</v>
      </c>
    </row>
    <row spans="1:3" r="3">
      <c t="s" s="4" r="A3">
        <v>447</v>
      </c>
      <c t="n" s="7" r="B3">
        <v>411303</v>
      </c>
      <c t="n" s="7" r="C3">
        <v>378731</v>
      </c>
    </row>
    <row spans="1:3" r="4">
      <c t="s" s="4" r="A4">
        <v>448</v>
      </c>
      <c t="n" s="7" r="B4">
        <v>0</v>
      </c>
      <c t="n" s="7" r="C4">
        <v>668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v>
      </c>
      <c t="s" s="2" r="B1">
        <v>1</v>
      </c>
    </row>
    <row spans="1:3" r="2">
      <c t="s" s="2" r="B2">
        <v>2</v>
      </c>
      <c t="s" s="2" r="C2">
        <v>32</v>
      </c>
    </row>
    <row spans="1:3" r="3">
      <c t="s" s="3" r="A3">
        <v>110</v>
      </c>
    </row>
    <row spans="1:3" r="4">
      <c t="s" s="4" r="A4">
        <v>87</v>
      </c>
      <c t="n" s="7" r="B4">
        <v>-811082</v>
      </c>
      <c t="n" s="7" r="C4">
        <v>-498000</v>
      </c>
    </row>
    <row spans="1:3" r="5">
      <c t="s" s="3" r="A5">
        <v>111</v>
      </c>
    </row>
    <row spans="1:3" r="6">
      <c t="s" s="4" r="A6">
        <v>100</v>
      </c>
      <c t="n" s="6" r="B6">
        <v>53853</v>
      </c>
      <c t="n" s="6" r="C6">
        <v>110340</v>
      </c>
    </row>
    <row spans="1:3" r="7">
      <c t="s" s="4" r="A7">
        <v>112</v>
      </c>
      <c t="n" s="6" r="B7">
        <v>68897</v>
      </c>
      <c t="n" s="6" r="C7">
        <v>26490</v>
      </c>
    </row>
    <row spans="1:3" r="8">
      <c t="s" s="4" r="A8">
        <v>113</v>
      </c>
      <c t="n" s="6" r="B8">
        <v>110000</v>
      </c>
      <c t="n" s="6" r="C8">
        <v>0</v>
      </c>
    </row>
    <row spans="1:3" r="9">
      <c t="s" s="4" r="A9">
        <v>83</v>
      </c>
      <c t="n" s="6" r="B9">
        <v>109000</v>
      </c>
      <c t="n" s="6" r="C9">
        <v>168000</v>
      </c>
    </row>
    <row spans="1:3" r="10">
      <c t="s" s="3" r="A10">
        <v>114</v>
      </c>
    </row>
    <row spans="1:3" r="11">
      <c t="s" s="4" r="A11">
        <v>115</v>
      </c>
      <c t="n" s="6" r="B11">
        <v>132589</v>
      </c>
      <c t="n" s="6" r="C11">
        <v>232446</v>
      </c>
    </row>
    <row spans="1:3" r="12">
      <c t="s" s="4" r="A12">
        <v>116</v>
      </c>
      <c t="n" s="6" r="B12">
        <v>8705</v>
      </c>
      <c t="n" s="6" r="C12">
        <v>-3823</v>
      </c>
    </row>
    <row spans="1:3" r="13">
      <c t="s" s="3" r="A13">
        <v>117</v>
      </c>
    </row>
    <row spans="1:3" r="14">
      <c t="s" s="4" r="A14">
        <v>44</v>
      </c>
      <c t="n" s="6" r="B14">
        <v>159612</v>
      </c>
      <c t="n" s="6" r="C14">
        <v>25104</v>
      </c>
    </row>
    <row spans="1:3" r="15">
      <c t="s" s="4" r="A15">
        <v>118</v>
      </c>
      <c t="n" s="6" r="B15">
        <v>165819</v>
      </c>
      <c t="n" s="6" r="C15">
        <v>-146393</v>
      </c>
    </row>
    <row spans="1:3" r="16">
      <c t="s" s="4" r="A16">
        <v>47</v>
      </c>
      <c t="n" s="6" r="B16">
        <v>8464</v>
      </c>
      <c t="n" s="6" r="C16">
        <v>8133</v>
      </c>
    </row>
    <row spans="1:3" r="17">
      <c t="s" s="4" r="A17">
        <v>119</v>
      </c>
      <c t="n" s="6" r="B17">
        <v>5857</v>
      </c>
      <c t="n" s="6" r="C17">
        <v>-77703</v>
      </c>
    </row>
    <row spans="1:3" r="18">
      <c t="s" s="3" r="A18">
        <v>120</v>
      </c>
    </row>
    <row spans="1:3" r="19">
      <c t="s" s="4" r="A19">
        <v>121</v>
      </c>
      <c t="n" s="6" r="B19">
        <v>-100000</v>
      </c>
      <c t="n" s="6" r="C19">
        <v>0</v>
      </c>
    </row>
    <row spans="1:3" r="20">
      <c t="s" s="4" r="A20">
        <v>122</v>
      </c>
      <c t="n" s="6" r="B20">
        <v>-3812</v>
      </c>
      <c t="n" s="6" r="C20">
        <v>-38966</v>
      </c>
    </row>
    <row spans="1:3" r="21">
      <c t="s" s="4" r="A21">
        <v>123</v>
      </c>
      <c t="n" s="6" r="B21">
        <v>0</v>
      </c>
      <c t="n" s="6" r="C21">
        <v>-30000</v>
      </c>
    </row>
    <row spans="1:3" r="22">
      <c t="s" s="4" r="A22">
        <v>124</v>
      </c>
      <c t="n" s="6" r="B22">
        <v>-103812</v>
      </c>
      <c t="n" s="6" r="C22">
        <v>-68966</v>
      </c>
    </row>
    <row spans="1:3" r="23">
      <c t="s" s="3" r="A23">
        <v>125</v>
      </c>
    </row>
    <row spans="1:3" r="24">
      <c t="s" s="4" r="A24">
        <v>126</v>
      </c>
      <c t="n" s="6" r="B24">
        <v>-52407</v>
      </c>
      <c t="n" s="6" r="C24">
        <v>-21186</v>
      </c>
    </row>
    <row spans="1:3" r="25">
      <c t="s" s="4" r="A25">
        <v>127</v>
      </c>
      <c t="n" s="6" r="B25">
        <v>225000</v>
      </c>
      <c t="n" s="6" r="C25">
        <v>200000</v>
      </c>
    </row>
    <row spans="1:3" r="26">
      <c t="s" s="4" r="A26">
        <v>128</v>
      </c>
      <c t="n" s="6" r="B26">
        <v>-68896</v>
      </c>
      <c t="n" s="6" r="C26">
        <v>-41324</v>
      </c>
    </row>
    <row spans="1:3" r="27">
      <c t="s" s="4" r="A27">
        <v>129</v>
      </c>
      <c t="n" s="6" r="B27">
        <v>103697</v>
      </c>
      <c t="n" s="6" r="C27">
        <v>137490</v>
      </c>
    </row>
    <row spans="1:3" r="28">
      <c t="s" s="4" r="A28">
        <v>130</v>
      </c>
      <c t="n" s="6" r="B28">
        <v>5742</v>
      </c>
      <c t="n" s="6" r="C28">
        <v>-9179</v>
      </c>
    </row>
    <row spans="1:3" r="29">
      <c t="s" s="4" r="A29">
        <v>131</v>
      </c>
      <c t="n" s="6" r="B29">
        <v>7768</v>
      </c>
      <c t="n" s="6" r="C29">
        <v>16947</v>
      </c>
    </row>
    <row spans="1:3" r="30">
      <c t="s" s="4" r="A30">
        <v>132</v>
      </c>
      <c t="n" s="6" r="B30">
        <v>13510</v>
      </c>
      <c t="n" s="6" r="C30">
        <v>7768</v>
      </c>
    </row>
    <row spans="1:3" r="31">
      <c t="s" s="3" r="A31">
        <v>133</v>
      </c>
    </row>
    <row spans="1:3" r="32">
      <c t="s" s="4" r="A32">
        <v>134</v>
      </c>
      <c t="n" s="6" r="B32">
        <v>151589</v>
      </c>
      <c t="n" s="6" r="C32">
        <v>234266</v>
      </c>
    </row>
    <row spans="1:3" r="33">
      <c t="s" s="4" r="A33">
        <v>135</v>
      </c>
      <c t="n" s="7" r="B33">
        <v>0</v>
      </c>
      <c t="n" s="7" r="C33">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37</v>
      </c>
    </row>
    <row spans="1:2" r="4">
      <c t="s" s="4" r="A4">
        <v>139</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BALANCE SHEETS</vt:lpstr>
      <vt:lpstr>BALANCE SHEETS (PARENTHETICAL)</vt:lpstr>
      <vt:lpstr>STATEMENTS OF OPERATIONS</vt:lpstr>
      <vt:lpstr>STATEMENTS OF STOCKHOLDERS' EQU</vt:lpstr>
      <vt:lpstr>STATEMENTS OF CASH FLOWS</vt:lpstr>
      <vt:lpstr>BASIS OF PRESENTATION</vt:lpstr>
      <vt:lpstr>MANAGEMENT PLANS</vt:lpstr>
      <vt:lpstr>SUMMARY OF SIGNIFICANT ACCOUNTI</vt:lpstr>
      <vt:lpstr>PROPERTY AND EQUIPMENT</vt:lpstr>
      <vt:lpstr>SOFTWARE</vt:lpstr>
      <vt:lpstr>INVESTMENT</vt:lpstr>
      <vt:lpstr>LOAN ORIGINATION FEES</vt:lpstr>
      <vt:lpstr>NOTES PAYABLE - CURRENT</vt:lpstr>
      <vt:lpstr>LONG-TERM OBLIGATIONS</vt:lpstr>
      <vt:lpstr>STOCKHOLDERS' DEFICIENCY</vt:lpstr>
      <vt:lpstr>STOCK OPTION PLANS AND AGREEMEN</vt:lpstr>
      <vt:lpstr>INCOME TAXES</vt:lpstr>
      <vt:lpstr>EMPLOYEE RETIREMENT PLANS</vt:lpstr>
      <vt:lpstr>COMMITMENTS</vt:lpstr>
      <vt:lpstr>RELATED PARTY ACCOUNTS RECEIVAB</vt:lpstr>
      <vt:lpstr>SUPPLEMENTAL CASH FLOW INFORMAT</vt:lpstr>
      <vt:lpstr>SUBSEQUENT EVENTS</vt:lpstr>
      <vt:lpstr>SUMMARY OF SIGNIFICANT ACCOUN24</vt:lpstr>
      <vt:lpstr>SUMMARY OF SIGNIFICANT ACCOUN25</vt:lpstr>
      <vt:lpstr>PROPERTY AND EQUIPMENT (Tables)</vt:lpstr>
      <vt:lpstr>NOTES PAYABLE - CURRENT (Tables</vt:lpstr>
      <vt:lpstr>LONG-TERM OBLIGATIONS (Tables)</vt:lpstr>
      <vt:lpstr>STOCK OPTION PLANS AND AGREEM29</vt:lpstr>
      <vt:lpstr>INCOME TAXES (Tables)</vt:lpstr>
      <vt:lpstr>MANAGEMENT PLANS (Details Narra</vt:lpstr>
      <vt:lpstr>SUMMARY OF SIGNIFICANT ACCOUN32</vt:lpstr>
      <vt:lpstr>SUMMARY OF SIGNIFICANT ACCOUN33</vt:lpstr>
      <vt:lpstr>PROPERTY AND EQUIPMENT (Details</vt:lpstr>
      <vt:lpstr>PROPERTY AND EQUIPMENT (Detai35</vt:lpstr>
      <vt:lpstr>INVESTMENT (Details Narrative)</vt:lpstr>
      <vt:lpstr>LOAN ORIGINATION FEES (Details </vt:lpstr>
      <vt:lpstr>NOTES PAYABLE - CURRENT (Detail</vt:lpstr>
      <vt:lpstr>NOTES PAYABLE - CURRENT (Deta39</vt:lpstr>
      <vt:lpstr>LONG-TERM OBLIGATIONS (Details)</vt:lpstr>
      <vt:lpstr>LONG-TERM OBLIGATIONS (Details </vt:lpstr>
      <vt:lpstr>LONG-TERM OBLIGATIONS (Detail42</vt:lpstr>
      <vt:lpstr>STOCKHOLDERS' DEFICIENCY (Detai</vt:lpstr>
      <vt:lpstr>STOCK OPTION PLANS AND AGREEM44</vt:lpstr>
      <vt:lpstr>STOCK OPTION PLANS AND AGREEM45</vt:lpstr>
      <vt:lpstr>Disclosure - STOCK OPTION PLANS</vt:lpstr>
      <vt:lpstr>INCOME TAXES (Details)</vt:lpstr>
      <vt:lpstr>INCOME TAXES (Details 1)</vt:lpstr>
      <vt:lpstr>INCOME TAXES (Details Narrative</vt:lpstr>
      <vt:lpstr>EMPLOYEE RETIREMENT PLANS (Deta</vt:lpstr>
      <vt:lpstr>COMMITMENTS (Details Narrative)</vt:lpstr>
      <vt:lpstr>RELATED PARTY ACCOUNTS RECEIV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27:57Z</dcterms:created>
  <dcterms:modified xmlns:dcterms="http://purl.org/dc/terms/" xmlns:xsi="http://www.w3.org/2001/XMLSchema-instance" xsi:type="dcterms:W3CDTF">2016-04-14T16:27:57Z</dcterms:modified>
  <dc:title xmlns:dc="http://purl.org/dc/elements/1.1/">Untitled</dc:title>
  <dc:description xmlns:dc="http://purl.org/dc/elements/1.1/"/>
  <dc:subject xmlns:dc="http://purl.org/dc/elements/1.1/"/>
  <cp:keywords/>
  <cp:category/>
</cp:coreProperties>
</file>